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Description" sheetId="7" r:id="rId7"/>
    <s:sheet name="2. Summary of Significant Accou" sheetId="8" r:id="rId8"/>
    <s:sheet name="3. Property and Equipment" sheetId="9" r:id="rId9"/>
    <s:sheet name="4. Accrued Liabilities" sheetId="10" r:id="rId10"/>
    <s:sheet name="5. Notes Payable" sheetId="11" r:id="rId11"/>
    <s:sheet name="6. Capital Structure-Common Sto" sheetId="12" r:id="rId12"/>
    <s:sheet name="7. Stock Compensation" sheetId="13" r:id="rId13"/>
    <s:sheet name="8. Income Taxes - Results of Op" sheetId="14" r:id="rId14"/>
    <s:sheet name="9. Subsequent Events" sheetId="15" r:id="rId15"/>
    <s:sheet name="10. Licenses and Supply Agreeme" sheetId="16" r:id="rId16"/>
    <s:sheet name="11. Commitments and Contingenci" sheetId="17" r:id="rId17"/>
    <s:sheet name="12. Related Party Transactions" sheetId="18" r:id="rId18"/>
    <s:sheet name="2. Summary of Significant Acc19" sheetId="19" r:id="rId19"/>
    <s:sheet name="2. Summary of Significant Acc20" sheetId="20" r:id="rId20"/>
    <s:sheet name="3. Property and Equipment (Tabl" sheetId="21" r:id="rId21"/>
    <s:sheet name="4. Accrued Liabilities (Tables)" sheetId="22" r:id="rId22"/>
    <s:sheet name="5. Notes Payable (Tables)" sheetId="23" r:id="rId23"/>
    <s:sheet name="6. Capital Structure-Common S24" sheetId="24" r:id="rId24"/>
    <s:sheet name="2. Summary of Significant Acc25" sheetId="25" r:id="rId25"/>
    <s:sheet name="2. Summary of Significant Acc26" sheetId="26" r:id="rId26"/>
    <s:sheet name="2. Summary of Significant Acc27" sheetId="27" r:id="rId27"/>
    <s:sheet name="3. Property and Equipment (Deta" sheetId="28" r:id="rId28"/>
    <s:sheet name="4. Accrued Liabilities (Details" sheetId="29" r:id="rId29"/>
    <s:sheet name="5. Notes Payable (Details)" sheetId="30" r:id="rId30"/>
    <s:sheet name="6. Capital Structure-Common S31" sheetId="31" r:id="rId31"/>
    <s:sheet name="6. Capital Structure-Common S32" sheetId="32" r:id="rId32"/>
    <s:sheet name="7. Stock Compensation (Details " sheetId="33" r:id="rId33"/>
    <s:sheet name="11. Commitments and Contingen34" sheetId="34" r:id="rId34"/>
    <s:sheet name="12. Related Party Transactions " sheetId="35" r:id="rId35"/>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5</t>
  </si>
  <si>
    <t>Nov. 16, 2015</t>
  </si>
  <si>
    <t>Document And Entity Information</t>
  </si>
  <si>
    <t>Entity Registrant Name</t>
  </si>
  <si>
    <t>Immune Therapeutic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 and cash equivalents</t>
  </si>
  <si>
    <t>Accounts Receivable</t>
  </si>
  <si>
    <t xml:space="preserve"> </t>
  </si>
  <si>
    <t>Prepaids and Other Current assets</t>
  </si>
  <si>
    <t>Total current assets</t>
  </si>
  <si>
    <t>Fixed Assets:</t>
  </si>
  <si>
    <t>Computer equipment, net of accumulated depreciation of $5,752 and $3,778 respectively</t>
  </si>
  <si>
    <t>Intangible Assets:</t>
  </si>
  <si>
    <t>Patents and licenses, net of accumulated amortization of $1,645,853 and $1,201,678, respectively (Note 10)</t>
  </si>
  <si>
    <t>Deposits and other assets</t>
  </si>
  <si>
    <t>Total assets</t>
  </si>
  <si>
    <t>Current Liabilities:</t>
  </si>
  <si>
    <t>Accounts payable</t>
  </si>
  <si>
    <t>Accrued liabilities</t>
  </si>
  <si>
    <t>Current portion of notes payable</t>
  </si>
  <si>
    <t>Total current liabilities</t>
  </si>
  <si>
    <t>Non-current Liabilities:</t>
  </si>
  <si>
    <t>Notes payable, less current portion</t>
  </si>
  <si>
    <t>Total non-current liabilities</t>
  </si>
  <si>
    <t>Total Liabilities</t>
  </si>
  <si>
    <t>Commitments and contingencies (Note 11)</t>
  </si>
  <si>
    <t>Stockholders' Equity:</t>
  </si>
  <si>
    <t>Common stock - par value $0.0001; 500,000,000 shares authorized; 175,444,934 and 134,417,210 shares issued and outstanding respectively</t>
  </si>
  <si>
    <t>Additional paid in capital</t>
  </si>
  <si>
    <t>Stock issuances due</t>
  </si>
  <si>
    <t>Prepaid services</t>
  </si>
  <si>
    <t>Accumulated deficit</t>
  </si>
  <si>
    <t>Equity attributable to common stockholders</t>
  </si>
  <si>
    <t>Non-controlling interest</t>
  </si>
  <si>
    <t>Total stockholders' equity</t>
  </si>
  <si>
    <t>Total liabilities and stockholders' equity</t>
  </si>
  <si>
    <t>CONDENSED CONSOLIDATED BALANCE SHEETS (Unaudited) (Parenthetical) - USD ($)</t>
  </si>
  <si>
    <t>Statement of Financial Position [Abstract]</t>
  </si>
  <si>
    <t>Accumulated depreciation</t>
  </si>
  <si>
    <t>Amortization</t>
  </si>
  <si>
    <t>Common Stock, Par Value</t>
  </si>
  <si>
    <t>$ .0001</t>
  </si>
  <si>
    <t>Common Stock, Shares Authorized</t>
  </si>
  <si>
    <t>Common Stock, Shares Issued</t>
  </si>
  <si>
    <t>Common Stock, Shares Outstanding</t>
  </si>
  <si>
    <t>CONDENSED CONSOLIDATED STATEMENTS OF OPERATIONS (Unaudited) - USD ($)</t>
  </si>
  <si>
    <t>3 Months Ended</t>
  </si>
  <si>
    <t>Sep. 30, 2014</t>
  </si>
  <si>
    <t>Income Statement [Abstract]</t>
  </si>
  <si>
    <t>Revenues, net</t>
  </si>
  <si>
    <t>Operating expenses</t>
  </si>
  <si>
    <t>Selling, general and administrative</t>
  </si>
  <si>
    <t>Research and development expense</t>
  </si>
  <si>
    <t>Stock issued for services G&amp;A</t>
  </si>
  <si>
    <t>Stock issued for services R&amp;D</t>
  </si>
  <si>
    <t>Warrant valuation</t>
  </si>
  <si>
    <t>Depreciation and amortization expense</t>
  </si>
  <si>
    <t>Total operating expenses</t>
  </si>
  <si>
    <t>Loss from operations</t>
  </si>
  <si>
    <t>Other income (expense):</t>
  </si>
  <si>
    <t>Interest expense</t>
  </si>
  <si>
    <t>Exchange gain (loss)</t>
  </si>
  <si>
    <t>Loss on settlement of debt</t>
  </si>
  <si>
    <t>Total other income (expense)</t>
  </si>
  <si>
    <t>Net (loss)</t>
  </si>
  <si>
    <t>Net loss attributable to non-controlling interest</t>
  </si>
  <si>
    <t>Net (loss) attributable to common shareholders</t>
  </si>
  <si>
    <t>Basic and diluted loss per share attributable to common shareholders</t>
  </si>
  <si>
    <t>Weighted average number of shares outstanding</t>
  </si>
  <si>
    <t>CONDENSED CONSOLIDATED STATEMENTS OF STOCKHOLDERS' EQUITY (Unaudited) - 9 months ended Sep. 30, 2015 - USD ($)</t>
  </si>
  <si>
    <t>Common Stock</t>
  </si>
  <si>
    <t>Additional Paid-In Capital</t>
  </si>
  <si>
    <t>Stock To Be Issued</t>
  </si>
  <si>
    <t>Prepaid Services</t>
  </si>
  <si>
    <t>Accumulated Deficit</t>
  </si>
  <si>
    <t>Non-Controlling Interest</t>
  </si>
  <si>
    <t>Total</t>
  </si>
  <si>
    <t>Beginning Balance, Shares at Dec. 31, 2014</t>
  </si>
  <si>
    <t>Beginning Balance, Amount at Dec. 31, 2014</t>
  </si>
  <si>
    <t>Issuance of common stock for prepaid services, Shares</t>
  </si>
  <si>
    <t>Issuance of common stock for prepaid services, Amount</t>
  </si>
  <si>
    <t>Amortization of prepaid services</t>
  </si>
  <si>
    <t>Issuance of common stock for investment, Shares</t>
  </si>
  <si>
    <t>Issuance of common stock for investment, Amount</t>
  </si>
  <si>
    <t>Issuance of common stock for legal settlement, Shares</t>
  </si>
  <si>
    <t>Issuance of common stock for legal settlement, Amount</t>
  </si>
  <si>
    <t>Issuance of common stock for interest expense, Shares</t>
  </si>
  <si>
    <t>Issuance of common stock for interest expense, Amount</t>
  </si>
  <si>
    <t>Issuance of common stock in exchange for debt, Shares</t>
  </si>
  <si>
    <t>Issuance of common stock in exchange for debt, Amount</t>
  </si>
  <si>
    <t>Issuance of common stock for cash and exercise of warrants, Shares</t>
  </si>
  <si>
    <t>Issuance of common stock for cash and exercise of warrants, Amount</t>
  </si>
  <si>
    <t>Issuance and modification of common stock warrants</t>
  </si>
  <si>
    <t>Net loss</t>
  </si>
  <si>
    <t>Ending Balance, Shares at Sep. 30, 2015</t>
  </si>
  <si>
    <t>Ending Balance, Amount at Sep. 30, 2015</t>
  </si>
  <si>
    <t>CONDENSED CONSOLIDATED STATEMENTS OF CASH FLOWS (Unaudited) - USD ($)</t>
  </si>
  <si>
    <t>CASH FLOWS FROM OPERATING ACTIVITIES</t>
  </si>
  <si>
    <t>Adjustments to reconcile net loss to net cash flows used in operating activities:</t>
  </si>
  <si>
    <t>Depreciation</t>
  </si>
  <si>
    <t>Stock issued, and amortization of stock issued, for prepaid services</t>
  </si>
  <si>
    <t>Stock issued for services</t>
  </si>
  <si>
    <t>Stock issued for license</t>
  </si>
  <si>
    <t>Stock issued for legal settlement</t>
  </si>
  <si>
    <t>Debt discount</t>
  </si>
  <si>
    <t>Stock warrant expense</t>
  </si>
  <si>
    <t>Stock (returned) issued for donation</t>
  </si>
  <si>
    <t>Stock issued for interest</t>
  </si>
  <si>
    <t>Changes in operating assets and liabilities:</t>
  </si>
  <si>
    <t>Accounts receivable</t>
  </si>
  <si>
    <t>Prepaid expenses and deposits</t>
  </si>
  <si>
    <t>Net cash used in operating activities</t>
  </si>
  <si>
    <t>CASH FLOWS FROM INVESTING ACTIVITIES</t>
  </si>
  <si>
    <t>Purchase of computer equipment</t>
  </si>
  <si>
    <t>Purchase of License</t>
  </si>
  <si>
    <t>Net cash used in investing activities</t>
  </si>
  <si>
    <t>CASH FLOWS FROM FINANCING ACTIVITIES</t>
  </si>
  <si>
    <t>Proceeds from sale of stock and exercise of warrants</t>
  </si>
  <si>
    <t>Proceeds from notes payable</t>
  </si>
  <si>
    <t>Payments made on patent liability</t>
  </si>
  <si>
    <t>Payments made on Bihari patent</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Common stock issued for loan expense and interest</t>
  </si>
  <si>
    <t>Common stock issued for prepaid services</t>
  </si>
  <si>
    <t>1. Organization and Description of Business</t>
  </si>
  <si>
    <t>Organization, Consolidation and Presentation of Financial Statements [Abstract]</t>
  </si>
  <si>
    <t>Immune Therapeutics,
Inc. (collectively, the Company, us or we)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resides in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In December 2013, the
Company formed a new subsidiary, Cytocom Inc., to focus on conducting LDN and MENK clinical trials in the United States. In December
2014, the Company completed the distribution of common stock of Cytocom Inc. to its shareholders. As part of the transaction,
the Company retained certain exclusive rights to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Inc. during drug development. On December 8, 2014,
the number of Cytocom Inc. shares of common stock that were issued to our shareholders totaled 113,242,522 shares. In
connection with the transaction, Cytocom Inc. issued 140,100,000 shares of its common stock to the Company, which gave the Company
a 55% stake in Cytocom Inc. at that time. As of September 30, 2015, the Company owns 140,100,000 shares of the common
stock of Cytocom Inc, representing 54% of the total shares issued and outstanding.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We are focused on the
development and commercialization of therapeutic treatments for cancer, HIV/AIDS and autoimmune diseases and immune disorders by
combating these severe and fatal diseases through the stimulation and/or regulation of the bodys immune system. Our growth
strategy includes the near-term commercialization of our existing immunotherapies targeting cancer, Crohns disease and/or
HIV/AIDS. The Company is currently
a party to an agreement to lease office space in Orlando, Florida.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September 30, 2015 was not sufficient to meet the cash requirements to fund planned operations through March 31,
2016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from operations of $9,499,641 and used cash and cash equivalents for operations in the amount of $1,903,594 during the
nine months ended September 30, 2015, resulting in stockholder's equity of $935,323 at September 30, 2015.</t>
  </si>
  <si>
    <t>2. Summary of Significant Accounting Policies</t>
  </si>
  <si>
    <t>Accounting Policies [Abstract]</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4 (including the notes
thereto) set forth in Form 10-K.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4.
We are electing to use the extended transition period for complying with new or revised accounting standards under Section 102(b)(1)
of the JOBS Act. Revenue
Recognition Revenue
from product sales is recognized upon passage of title and risk of loss to customers. Provisions for discounts, rebates and sales
incentives to customers, and returns and other adjustments are provided for in the period the related sales are recorded. Historical
data are not yet readily available and reliable for use in estimating the amount of the reduction in gross sales. Revenue from
the launch of a new product, from an improved version of an existing product, or for shipments in excess of a customer's normal
requirements will be recorded when the conditions noted above are met. In those situations, management will record a returns reserve
for such revenue, if necessary. If in future the Company participates in selling arrangements that include multiple deliverables
(e.g., instruments, reagents, procedures, and service agreements), under these arrangements, the Company will recognize revenue
upon delivery of the product or performance of the service and will allocate the revenue based on the relative selling price of
each deliverable, which will be based primarily on vendor specific objective evidence. Revenue from license of product rights
is recorded over the periods earned. In May 2014,
the Financial Accounting Standards Board issued Accounting Standards Update No. 2014-09, Revenue from Contracts with Customers,
which provides a single comprehensive model for accounting for revenue from contracts with customers and will supersede most existing
revenue recognition guidance. Early adoption is not permitted. The standard becomes effective for the Company in the first quarter
of 2017. The Company is currently evaluating the effect, if any, that the standard will have on its consolidated financial statements
and related disclosure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exceed the federally insured limits.
The cash accounts are insured by the Federal Deposit Insurance Corporation up to $250,000. At September 30, 2015, the Company
has no uninsured cash balance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the Financial Accounting Standards Board (FASB) Accounting Standards Codification
(ASC) Topic 825,  Financial Instruments Fair
Value Measurements The
ASC Topic 820, Fair Value Measurement, 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quarters ended September 30, 2015 and September 30, 2014
was $638 and $668, respectively. Depreciation expense from continuing operations for the nine months ended September
30, 2015 and September 30, 2014 was $1,974 and $1,817, respectively. Intangible
Assets 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quarters ended September 30, 2015 and September 30, 2014, the Company did not capitalize
any such costs. (See Note 10). During the nine months ended September 30, 2015 and September 30, 2014, the Company did not
capitalize any such costs. Amortization
expense for the quarters ended September 30, 2015 and September 30, 2014 was $148,058 and $719,701, respectively. Amortization
expense for the nine months ended September 30, 2015 and September 30, 2014 was $444,175 and $2,157,125, respectively. Impairment
of Long-Lived Assets The
Company evaluates long-lived assets for impairment whenever events or changes in circumstances indicate that the carrying amount
of an asset may not be recoverable as prescribed by ASC Topic 360,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5, and December 31, 2014, the Company
does not have a liability for unrecognized tax uncertainties. The
Companys policy is to record interest and penalties on uncertain tax positions as income tax expense. At the end of the
quarters ended September 30, 2015 and September 30, 2014, the Company had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Non-controlling
Interest In
accordance with ASC 810, Consolidation The
Company has adopted changes issued by the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September 30, For
the nine months ended September 30,
2015 2014 2015 2014
Historical
net loss per share:
Numerator
Net
loss $ (4,025,309 ) $ (11,202,175 ) $ 9,499,641 ) $ (34,454,263 )
Net
loss attributed to Common stockholders $ (3,859,550 ) $ (11,202,175 ) $ (9,070,926 ) $ (34,454,263 )
Denominator
Weighted-average
common shares outstanding
Denominator
for basic and diluted net loss per share 156,814,094 94,316,453 147,365,571 87,875,552
Basic
and diluted net loss per share attributed
to
common stockholders $ (0.02 ) $ (0.12 ) $ (0.06 ) $ (0.40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At September
30,
2015 2014
Warrants
to purchase Common stock 9,355,250 8,986,750
9,355,250 8,986,750 Recent
Accounting Standards During
the quarter ended September 30,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In May 2014,
the Financial Accounting Standards Board issued Accounting Standards Update No. 2014-09, Revenue from Contracts with Customers</t>
  </si>
  <si>
    <t>3. Property and Equipment</t>
  </si>
  <si>
    <t>Property And Equipment</t>
  </si>
  <si>
    <t>September 30, 2015
December 31, 2014
Property and equipment:
Computer equipment $ 8,013 $ 8,013
Less accumulated depreciation (5,752 ) (3,778 )
Property and equipment, net $ 2,261 $ 4,235 The Company utilizes
the straight-line method for depreciation, using three to five-year depreciable asset lives. Depreciation expense was not material
for all periods presented.</t>
  </si>
  <si>
    <t>4. Accrued Liabilities</t>
  </si>
  <si>
    <t>Accrued Liabilities</t>
  </si>
  <si>
    <t xml:space="preserve">Accrued expenses and
other liabilities consist of the following:
September 30, 2015 December 31, 2014
(in thousands)
Retainer for legal services $ 60 $ 60
Accrued payroll to officers and others 472 763
Accrued interest - notes payable 120 2
Estimated legal settlement 279 279
Other accrued liabilities - 7
State payroll taxes 2 1
Total accrued liabilities $ 933 $ 1,112 </t>
  </si>
  <si>
    <t>5. Notes Payable</t>
  </si>
  <si>
    <t>Debt Disclosure [Abstract]</t>
  </si>
  <si>
    <t>Notes
payable consist of the following:
September
30, 2015 December 31,
2014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547,500 were in default at September 30, 2015, as the Company was unable to pay installments
on those notes on their due dates. No demands for repayment have been made by the lenders. 711,500 406,525
Promissory
note issued October 17, 2014 to Roger Bozarth. The note matures on October 17, 2015 and earns interest at a rate of 2% per
annum. 7,000 7,000
Promissory
notes issued between May 1, 2015 and September 30, 2015, and maturing between June 14, 2015 and December 31, 2015. Lenders
on loans aggregating $506,433 earn interest at rates between 10% and 18% per annum. On loans aggregating $163,500,
interest is payable in a fixed amount not tied to a specific interest rate. At September 30, 2015, total interest
payable is $51,500. Notes aggregating $263,500 were in default at September 30, 2015, as the Company was unable to repay those
notes on their due dates. No demands for repayment have been made by the lenders. 669,933 -
Promissory
note issued January 26, 2015 to Robert J. Dailey. The note is senior to, and has priority in right of payment over, all indebtedness
of the Company. The note earns interest at a rate of 2% per annum and is due on September 30, 2015. The Company
was unable to repay the note at maturity and the note is in default, although no demand for repayment has been made by the
lender. 200,000 -
Promissory
notes issued by Cytocom Inc. between April 29, 2015 and September 30, 2015. Lenders earn interest at rates between 5% and
10% per annum. Notes are repayable between September 30, 2015 and September 30, 2016. The Company was unable to
repay notes aggregating $50,000 that matured on or before September 30, 2015, although no demand for repayment has been made
by the lenders. 150,000 -
Total 1,838,433 513,525
Less:
Current portion (1,729,100 ) (186,067 )
Long-Term
debt, less current portion $ 109,333 $ 327,458 As
of September 30, 2015, the Company had accrued $120,364 in unpaid interest, compared to $2 as of September 30, 2014. During the
nine months ended September 30, 2015, 62,500 shares with a fair value of $15,625 were issued by the Company for interest expense
under promissory notes (compared to 655,000 shares issued for interest and loan expenses with a fair value $298,200 in the nine
months ended September 30, 2014).</t>
  </si>
  <si>
    <t>6. Capital Structure-Common Stock and Common Stock Purchase Warrants</t>
  </si>
  <si>
    <t>Notes to Financial Statements</t>
  </si>
  <si>
    <t xml:space="preserve">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September 30, 2015 and 2014, the Company was authorized to issue 500,000,000 common shares at a par value of $0.0001 per
share. As
of September 30, 2015, the Company had 175,444,934 shares of common stock outstanding and 129,015,249 outstanding as of September
30, 2014. Stock
Warrants In
the quarter ended September 30, 2015, the Company issued 390,000 warrants. There
were no modifications of the terms of any warrants issued by the Company in the quarters ended September 30, 2015 and 2014. Following
is a summary of outstanding stock warrants at September 30, 2015 and activity during the nine months then ended:
Number
of Shares Exercise
Price Weighted
Average Price
Warrants
as of December 31, 2014 9,396,750 $ 0.14-15 $ 1.72
Issued
in 2015 390,000 $ 0.07-0.50 $ 0.42
Expired (407,500 ) $ 1.50-2.00 $ 1.50
Exercised (24,000 ) $ 0.50 $ 0.50
Warrants
as of September 30, 2015 9,355,250 $ 0.07-15.00 $ 1.68 Summary
of outstanding warrants as of September 30, 2015:
Expiration
Date Number
of Shares Exercise
Price Remaining
Life (years)
Fourth Quarter 2015 268,750 $ 1.50 .25
Second Quarter 2016 37,500 $ 5.00 .75
Third Quarter 2016 525,000 $ 1.00-5.00 1.00
Third Quarter 2017 1,500.000 $ 1.00-1.50 2.00
Fourth Quarter 2017 2,941,666 $ 1.00-9.00 2.25
First Quarter 2018 127,500 $ 15.00 2.50
Second Quarter 2018 33,334 $ 15.00 2.75
Third Quarter 2018 650,000 $ 1.00-1.50 3.00
Fourth Quarter 2018 1,197,500 $ 1.00-1.50 3.25
First Quarter 2019 1,024,000 $ 1.50 3.50
Second Quarter 2019 90,000 $ 0.070.23 3.75
Third Quarter 2019 260,000 $ 0.50 4.00
Fourth Quarter 2019 400,000 $ 0.14-1.50 4.25
Second Quarter 2020 300,000 $ 0.50 4.75 </t>
  </si>
  <si>
    <t>7. Stock Compensation</t>
  </si>
  <si>
    <t>Equity [Abstract]</t>
  </si>
  <si>
    <t>Shares
Issued for Services During the
nine months ended September 30, 2015 and 2014, the Company issued 16,922,504 and 16,390,000 shares of common stock respectively
for consulting fees. The Company valued these shares at $1,029,375 and $12,662,001 respectively, based upon the fair
value of the common stock at the dates of the agreements. The consulting fees are amortized over the contract periods
which are typically between 12 and 24 months. The amortization of prepaid services totaled $3,895,018 and $19,771,875
for the nine months ended September 30, 2015 and 2014. In the nine months ended September 30, 2015, the company also issued and
expensed $1,110,375 of stock for services.</t>
  </si>
  <si>
    <t>8. Income Taxes - Results of Operations</t>
  </si>
  <si>
    <t>Income Taxes - Results Of Operations</t>
  </si>
  <si>
    <t>There was no income
tax expense reflected in the results of operations for the quarters ended September 30, 2015 and 2014 because the Company incurred
a net loss in both quarters. The Company has recognized
no tax benefit for the losses generated for the periods through December 31, 2014.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4 and 2013 was 0%. Our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4, we have estimated federal and state income tax net operating loss (NOL) carry-forwards of approximately $1,500,000,
which will expire in 2032-2036.</t>
  </si>
  <si>
    <t>9. Subsequent Events</t>
  </si>
  <si>
    <t>Subsequent Events [Abstract]</t>
  </si>
  <si>
    <t>Between October
1, 2015 and November 16, 2015, Cytocom issued notes payable totaling $500,000. Between October
1, 2015 and November 16, 2015, the Company issued 2,545,118 shares of common stock. As of November
16, 2015, the Company had outstanding 177,990,052 shares of common stock.</t>
  </si>
  <si>
    <t>10. Licenses and Supply Agreements</t>
  </si>
  <si>
    <t>Patent and Subsidiary
Acquisition 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a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IP was valued at $98,000,000 and license agreements arising from the acquisition of TNI IP were
valued at $16,006,000. 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 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IP of $98,000,000. Patent License Agreements On August 13,
2012, the Company signed an exclusive License Agreement with Ms. Jacqueline Young (the Young Agreement)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market value of $972,000 and assumed liabilities of $400,000,
which is payable to Ms. Young over a twenty-four month period in equal installments to reimburse her for the costs of a New
York City office in accordance with the Young Agreement. The patent liability at December 31, 2013 totaled
$118,333. The cost of the patent totaled $1,372,000. The Company will pay the licensor a royalty payment of 1% of
gross MENK sales and provide the licensor a position as non-executive chairman of the Company. In addition, we are required
to make a minimum royalty in the amount of $100,000 for each year after 2014 until such time as we make a first commercial
sale. The Young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we can cancel the Young Agreement upon 120 days written notice and shall
pay all royalties and fees that have accrued under the Young Agreement. We have the exclusive rights to the
intellectual property; however, Ms. Young retains a right to practice the patents licensed under the Young Agreement solely
for noncommercial, academic research purposes. On December 24, 2012,
the Company signed an agreement for the acquisition of patent rights (the Smith Agreement) for the intellectual property
of Dr. Jill Smith and LDN Research Group, LLC (collectively, the Licensor Parties),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our common stock with a fair market value of $2,715,000 and payment
of $165,384 (consisting of a $100,000 initial license fee and payment of $65,384 of expenses), which totaled $2,880,384. The Smith Agreement
requires the Company to (i) use commercially reasonable efforts to develop, commercialize, market and sell licensed products in
a manner consistent with a business plan, (ii) expend a minimum amount of funds per annum to develop and commercialize licensed
products as soon as practicable, (iii) obtain all requisite regulatory approvals needed to use or sell licensed products in the
field of use, and (iv) make the first commercial sale of a licensed product by March of 2017. The Company is required
to pay an annual license fee, an annual running royalty on net sales of each licensed product or a minimum royalty, whichever is
greater, and a sublicense fee on payments received by the Company from sublicensees. The Company has an exclusive, worldwide license
to make, have made, use, lease, import, offer for sale and sell licensed products and to use the method under the patent rights.
The Smith Agreement will terminate on the expiration or abandonment of the last patent to expire or ten years after the sale of
the first licensed product. The Company may terminate the Smith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 The Company is also
required to pay milestone payments after substantial achievement of certain milestone events for each licensed product including
payment: upon initiation of each Phase III trial; upon positive completion of each Phase III clinical trial of the therapeutic
use of an LDN compound in the field of use; when a New Drug Application (NDA) is accepted for review by the FDA;
and when FDA approval to market the NDA is approved. The Company will issue shares upon reaching certain milestones including upon
the first dosing of the first patient in a Phase III clinical trial for each licensed product, upon the first sale of each licensed
product, and upon the achievement of a set dollar amount in cumulative sales for each licensed product covered by NDAs. As part of the
Smith Agreement, the Company has the right to apply to the FDA for the transfer of the orphan drug status for the use of
naltrexone for the treatment of pediatric Crohns disease and ulcerative colitis, the Investigation New Drug Application
(IND), and the right to acquire the relevant clinical data set from Dr. Jill Smith. Dr. Jill Smith
made arrangements to transfer the IND to the Company as well as the relevant clinical data set, and the FDA has acknowledged
that the Company is now the sponsor for this IND. On September 24, 2014,
the Company and the Licensor Parties jointly agreed to terminate the Smith Agreement, and in place thereof, have the Licensor Parties
grant a similar license in their patent rights to Cytocom Inc. pursuant to a Patent License Agreement between the Licensor Parties,
Cytocom Inc. and the Company with substantially similar terms as set forth in the Smith Agreement. Pursuant to this
agreement, the Company issued 1,000,000 shares of its common stock valued at $270,000, upon execution to the Licensor Parties and
the Company guaranteed the obligations of Cytocom Inc. to the Licensor Parties under the agreement. On January 18, 2013,
the Company signed an exclusive licensing agreement with The Penn State Research Foundation to license all of the intellectual
property developed by Dr. Ian S. Zagon, Dr. Patricia J. McLaughlin and Dr. Jill P. Smith for the treatment of cancer titled Opioid
Growth Factor and Cancer and Combination Therapy with Opioid Growth Factor and Taxanes for the Treatment of Cancer
(the Foundation Agreement). The Foundation Agreement
requires the Company to: (a) use commercially reasonable efforts to develop, commercialize, market and sell licensed products in
a manner consistent with a business plan; (b) expend a minimum amount of funds per annum to develop and commercialize licensed
products as soon as practicable; (c) obtain all requisite regulatory approvals needed to use or sell licensed products in the field
of use; and (d) make the first commercial sale of a licensed product by December 31, 2016. The Foundation Agreement
provides that the Company must pay to the licensor an initial license fee, a license maintenance fee on each anniversary of the
effective date of the Foundation Agreement, and an annual running royalty on net sales for each licensed product or a minimum royalty,
whichever is greater. In addition, the Company must pay a sublicense fee on payments received by the Company from sublicensees. The Foundation Agreement
also requires the Company to make payments upon the achievement of certain milestone events including: initiation of each Phase
II trial; initiation of each Phase III trial; when the NDA is accepted for review by the FDA; and when FDA approval to market is
approved. The Company must also issue shares upon certain milestones including upon the first dosing of the first patient
in a Phase II clinical trial for each licensed product, upon the first dosing of the first patient in a Phase III clinical trial
for each licensed product, upon the first sale of each licensed product, and upon the achievement of a set dollar amount of cumulative
sales for each licensed product covered by NDAs. The Foundation Agreement
terminates on the expiration or abandonment of the last patent to expire or become abandoned. The Company may terminate the Foundation
Agreement at any time upon 60 days prior written notice and ceasing to make and sell all licensed products, the termination
of all sublicenses and payment of all monies owed under the Foundation Agreement. The licensor may terminate the agreement 30 days
after notice to the Company if the Company is 30 days late in payment or a breach that remains uncured for 45 days after written
notice of such breach. In May of 2013, the
Company executed a Patent License Agreement with Professor Fengping Shan (the Shan Agreement) pursuant to which it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all INDs, communications with regulatory agencies, patient data, and letters relating to these treatments. The licensed technology
also includes certain patents developed by Professor Shan. Under the Shan Agreement, the Company must issue 500,000 shares to Professor
Shan upon final transfer of the licenses, and reimburse Professor Shan for all out of pocket expenses in connection with the patents.
The Company will pay Professor Shan a running royalty on gross sales subject to decreases if third party intellectual property
is needed to complete such sale or product. The Shan Agreement lasts for the duration of each of the licensed patents however the
Company may terminate the Shan Agreement on 120 days' written notice to Professor Shan. On August 6, 2014,
Professor Fengping Shan executed an Assignment pursuant to which he transferred to the Company his entire right, title and interest
in and to the licensed patents under the Shan Agreement and CN 201210302259 Application of combination of low-dose naltrexone and
methionine-enkephalin to preparation of anti-cancer drug for the consideration of 500,000 shares of common stock valued at $140,000.</t>
  </si>
  <si>
    <t>11. Commitments and Contingencies</t>
  </si>
  <si>
    <t>Commitments and Contingencies Disclosure [Abstract]</t>
  </si>
  <si>
    <t xml:space="preserve">Malawi Treatment
Facilities On July 14, 2012, GB
Oncology and Imaging Group LTD (GBOIG) in partnership with the Company signed a letter of intent agreement to collaborate
with the Government of Malawi to assist in expanding the treatment of cancer, HIV/AIDS and other infectious diseases. In 2015, the Company
submitted protocols seeking permission from the Pharmacy, Medicines and Poisons Board of Malawi (PMPB) to conduct
two trials involving Lodonal in Malawi:
a. The first protocol, submitted jointly with The Jack Brewer Foundation (JBF Worldwide), received PMPB approval on November 11, 2015. The protocol covers a 12-month trial for a Single Visit Approach to Cervical Cancer Prevention. The approach is designed to deliver a preventive and simple procedure that can be performed in a clinical setting without the use of a laboratory and to allow for immediate treatment of any precancerous lesions utilizing Wallach LL100 Cryosurgical systems. The protocol provides for 50% of the patient group to be put on Lodonal to determine if the drug lowers the number of opportunistic infections during the year, and if it can be shown that LDN increases CD4, CE8, NK and T cell count, which would show that the incidence rates of opportunistic infection could decrease with Lodonal and that Lodonal could be used as a prophylaxis to prevent substantial HIV-related morbidity in Malawi. The Company expects the final trial agreement with PMPB to be signed by the end of 2015. Lodonal pills have been produced in Nicaragua in anticipation of the trial. Shipments will commence once the trial is approved.
b. The second protocol, which has not yet been approved, covers a trial using Lodonal for the treatment of cancer. The protocol is still under discussion with the PMPB, and the Company expects a final protocol to be submitted for approval by year end. Open an Oncology
and Infectious Disease Center in Malawi at Queen Elizabeth Central Hospital On September 25, 2012,
GBOIG, in partnership with the Company, signed an agreement with the Government of Malawi to open an outpatient clinic at Queen
Elizabeth Central Hospital (in Malawi) for the treatment of cancer and infectious disease. The duration of the Agreement
shall be for 25 years with an optional 10-year renewal to be indicated by the Government of Malawi at least three years prior
to the expiration of the term. The Government of Malawi shall bear the upfront costs for the agreement of $2,500,000. Distribution Agreements
in Nigeria In September 2013,
TNI BioTech International, Ltd., a wholly-owned subsidiary of the Company, signed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agreement gives AHAR exclusive rights to sell to customers in the private sector and non-exclusive
rights to public-sector companies. The Company may terminate the exclusivity if AHAR fails to meet minimum purchase
targets. Unless terminated earlier, the agreement is valid for five years, subject to the right of the parties to extend
for one additional five-year term. The Company expects to implement the agreement in 2015. Under the agreement,
the Company is obligated to provide delivery of an initial supply of between 1 million and 1.5 million doses of Lodonal
product to cover AHAR Pharmas first-year purchase commitment. In August 2015, the
Company announced the signing of a letter of interest with GB Pharma/AHAR and Fidson Healthcare of Nigeria to enable Fidson to
market and sell LodonalTM in Nigeria. The agreement will become effective upon completion of the ongoing NAFDAC-approved trial
evaluating the efficacy and safety of Lodonal. The agreement will
require an amendment to the agreement signed in September 2013 with AHAR, so that both contracts conform. In October,
2015 the Company announced that it does not expect the results of the trial to be available until receipt of approval by Nigerian
National Agency for Food and Drug Administration and Control, targeted for the first quarter of 2016. Other Agreements
for Africa In September 2014,
Airmed Biopharma Limited (Airmed), a wholly-owned subsidiary of the Company, signed an exclusive agency agreement
with GB Pharma Holdings Inc., to market and promote Lodonal, and to solicit purchase orders for Lodonal, in various
counties in Africa. Airmed is required to pay GB Pharma Holdings Inc. a commission based on payments actually received
on purchase orders procured by the GB Pharma Holdings Inc. from customers in Africa during the term of the agreement, after deduction
for certain costs incurred by Airmed for product supply. The agreement has an initial term of five years, with automatic renewals
for additional one-year periods unless terminated by either party.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Under the Venture Agreement, Qianjiang Pharmaceutical must open a co-administration
account for the development of MENK in China. Qianjiang Pharmaceutical must pay the Company, upon the marketing of MENK products,
a half-year amount equaling 6% of its gross sales from MENK of the preceding half year. The Company may cancel the Venture
Agreement if Qianjiang Pharmaceutical does not pay expenses for a period exceeding nine months or does not commence clinical trials
within 12-months after receiving certain approvals. Qianjiang Pharmaceutical may cancel the Venture Agreement if the Company fails
to perform its obligations for a period of nine months or the failure to receive approval of clinical trials is due to the Companys
MENK technologies.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In accordance with
these agreements, Qianjiang Pharmaceutical has acquired MENK material for the preclinical and clinical trial. MENK toxicology
studies are in process under the trial, including a six-month toxicology study in animals. Other studies, including
stability and general pharmacology (on normal animals to determine the effect to heart, blood pressure, etc.) have commenced. All
FDA-required tests, including formulation and quality control tests, are in process. Supervision and
Inspection of Manufacturing in Nicaragua 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Current Good Manufacturing Practice regulations (cGMP) and the Companys specifications.
ViPharma will carry out its obligations in whatever Latin American country the Company ultimately decides to manufacture LDN. Under
the contract, ViPharma has the exclusive rights to supervise and inspect all manufacturing processes of LDN in Latin America. The
initial term of the agreement is ten years commencing in September 2013, with automatic five-year renewal terms provided neither
party is in breach. The agreement may be terminated by (i) mutual agreement, (ii) in the event of a breach after a 45 day cure
period or (iii) by either party upon provision of written notice at least 90 days before the end of the agreement, provided however
that if the Company terminates the contract without cause it will be required to pay ViPharma a $10 million penalty. Operating Leases At September 30, 2015,
the Company was a party to an agreement to lease office space in Orlando, Florida. The lease expires on April 30, 2016. Rent
expense for the quarters ended September 30, 2015 and 2014 was $4,988 and $40,605, respectively. Legal Proceedings In February 2014, a
claim was filed for breach of contract and unjust enrichment in the Circuit Court for Montgomery County, Maryland, E.J.
Krause &amp; Associates, Inc. v. TNI BioTech, Inc. In October 2014, a
claim was filed for breach of contract and unjust enrichment in the United States District Court, Middle District of Florida, Orlando
Division, QS Pharma, LLC v. TNI BioTech, Inc. n/k/a Immune Therapeutics, Inc In September 2015,
a claim was filed for breach of contract, account stated, quantum meruit, and unjust enrichment in District Court for the Middle
District of Florida, Epstein Becker &amp; Green PC v. TNI Biotech, Immune Therapeutics, Inc. Cytocom, Inc. </t>
  </si>
  <si>
    <t>12. Related Party Transactions</t>
  </si>
  <si>
    <t>Related Party Transactions [Abstract]</t>
  </si>
  <si>
    <t>On January 3, 2013,
the Company formalized the terms under which Kelly OBrien Wilson, the daughter-in-law of the Company's Chief Executive Officer
is employed. Ms. Wilson had been working with the Company in 2012 and her three-year employment agreement is effective as of December
1, 2012. The terms of the agreement define her base salary, a grant of a common stock, and health insurance coverage. Ms. Wilson
was issued 500,000 shares of common stock of the Company in January 2014. In the quarters ended September 30, 2015 and 2014, the
Company paid compensation to Ms. Wilson totaling $34,040 and $40,848 respectively. On May 15, 2015, the
Company entered into a Royalty Agreement with Chris Pearce, a member of our Board of Directors. The Board of Directors approved
the Agreement at a meeting held on April 16, 2015. The purpose of the Agreement is to compensate Pearce for his time
as one of our founders and pay Pearce certain deferred compensation. Pursuant to the Agreement, Pearce shall receive
a royalty payment in perpetuity in an amount equal to $0.010 per one tablet or capsule of low dose naltrexone sold by us outside
of the United States, and $0.005 per one tablet or capsule of low dose naltrexone sold by us in the United States. The
Agreement continues in effect in perpetuity unless terminated by the Company and Mr. Pearces written consent. At
September 30, 2015, the Company owed Pearce $126 under the Agreement.</t>
  </si>
  <si>
    <t>2. Summary of Significant Accounting Policies (Policies)</t>
  </si>
  <si>
    <t>Summary Of Significant Accounting Policies Policies</t>
  </si>
  <si>
    <t>Basis of Presentation</t>
  </si>
  <si>
    <t>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4 (including the notes thereto) set forth in Form 10-K.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4. We are
electing to use the extended transition period for complying with new or revised accounting standards under Section 102(b)(1)
of the JOBS Act.</t>
  </si>
  <si>
    <t>Revenue Recognition</t>
  </si>
  <si>
    <t>Revenue
from product sales is recognized upon passage of title and risk of loss to customers. Provisions for discounts, rebates and sales
incentives to customers, and returns and other adjustments are provided for in the period the related sales are recorded. Historical
data are not yet readily available and reliable for use in estimating the amount of the reduction in gross sales. Revenue from
the launch of a new product, from an improved version of an existing product, or for shipments in excess of a customer's normal
requirements will be recorded when the conditions noted above are met. In those situations, management will record a returns reserve
for such revenue, if necessary. If in future the Company participates in selling arrangements that include multiple deliverables
(e.g., instruments, reagents, procedures, and service agreements), under these arrangements, the Company will recognize revenue
upon delivery of the product or performance of the service and will allocate the revenue based on the relative selling price of
each deliverable, which will be based primarily on vendor specific objective evidence. Revenue from license of product rights
is recorded over the periods earned. In May 2014,
the Financial Accounting Standards Board issued Accounting Standards Update No. 2014-09, Revenue from Contracts with Customers,
which provides a single comprehensive model for accounting for revenue from contracts with customers and will supersede most existing
revenue recognition guidance. Early adoption is not permitted. The standard becomes effective for the Company in the first quarter
of 2017. The Company is currently evaluating the effect, if any, that the standard will have on its consolidated financial statements
and related disclosures.</t>
  </si>
  <si>
    <t>Use of Estimates</t>
  </si>
  <si>
    <t>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exceed the federally insured limits. The cash accounts
are insured by the Federal Deposit Insurance Corporation up to $250,000. At September 30, 2015, the Company has no uninsured cash
balances.</t>
  </si>
  <si>
    <t>Segment and Geographic Information</t>
  </si>
  <si>
    <t>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In accordance with
the reporting requirements of the Financial Accounting Standards Board (FASB) Accounting Standards Codification (ASC) Topic 825,
 Financial Instruments</t>
  </si>
  <si>
    <t>Fair Value Measurements</t>
  </si>
  <si>
    <t xml:space="preserve">The ASC Topic 820, Fair
Value Measurement, </t>
  </si>
  <si>
    <t>Property and Equipment</t>
  </si>
  <si>
    <t>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quarters ended September 30, 2015 and September 30, 2014
was $638 and $668, respectively. Depreciation expense from continuing operations for the nine months ended September
30, 2015 and September 30, 2014 was $1,974 and $1,817, respectively.</t>
  </si>
  <si>
    <t>Intangible Assets</t>
  </si>
  <si>
    <t>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quarters ended September 30, 2015 and September 30, 2014, the Company did not capitalize any such costs. (See Note 10). During
the nine months ended September 30, 2015 and September 30, 2014, the Company did not capitalize any such costs. Amortization expense
for the quarters ended September 30, 2015 and September 30, 2014 was $148,058 and $719,701, respectively. Amortization
expense for the nine months ended September 30, 2015 and September 30, 2014 was $444,175 and $2,157,125, respectively.</t>
  </si>
  <si>
    <t>Impairment of Long-Lived Assets</t>
  </si>
  <si>
    <t>The Company evaluates
long-lived assets for impairment whenever events or changes in circumstances indicate that the carrying amount of an asset may
not be recoverable as prescribed by ASC Topic 360, Property, Plant and Equipment</t>
  </si>
  <si>
    <t>Research and Development Costs</t>
  </si>
  <si>
    <t>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5, and December 31, 2014, the Company does not have a liability for unrecognized
tax uncertainties. The Companys
policy is to record interest and penalties on uncertain tax positions as income tax expense. At the end of the quarters ended September
30, 2015 and September 30, 2014, the Company had not accrued any interest or penalties related to uncertain tax positions.</t>
  </si>
  <si>
    <t>Share-Based Compensation and Issuance of Stock for Non-Cash Consideration</t>
  </si>
  <si>
    <t>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t>
  </si>
  <si>
    <t>Non-controlling Interest</t>
  </si>
  <si>
    <t>In accordance with
ASC 810, Consolidation The Company has adopted
changes issued by the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t>
  </si>
  <si>
    <t>Net Loss per Share</t>
  </si>
  <si>
    <t xml:space="preserve">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September 30, For the nine months ended September 30,
2015 2014 2015 2014
Historical net loss per share:
Numerator
Net loss $ (4,025,309 ) $ (11,202,175 ) $ 9,499,641 ) $ (34,454,263 )
Net loss attributed to Common stockholders $ (3,859,550 ) $ (11,202,175 ) $ (9,070,926 ) $ (34,454,263 )
Denominator
Weighted-average common shares outstanding
Denominator for basic and diluted net loss per share 156,814,094 94,316,453 147,365,571 87,875,552
Basic and diluted net loss per share attributed
to common stockholders $ (0.02 ) $ (0.12 ) $ (0.06 ) $ (0.40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At September 30,
2015 2014
Warrants to purchase Common stock 9,355,250 8,986,750
9,355,250 8,986,750 </t>
  </si>
  <si>
    <t>Recent Accounting Standards</t>
  </si>
  <si>
    <t>During
the quarter ended September 30,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In
May 2014, the Financial Accounting Standards Board issued Accounting Standards Update No. 2014-09, Revenue from Contracts with
Customers</t>
  </si>
  <si>
    <t>2. Summary of Significant Accounting Policies (Tables)</t>
  </si>
  <si>
    <t>Summary Of Significant Accounting Policies Tables</t>
  </si>
  <si>
    <t>Schedule of basic and diluted net loss per share</t>
  </si>
  <si>
    <t>For the three months ended September 30, For the nine months ended September 30,
2015 2014 2015 2014
Historical net loss per share:
Numerator
Net loss $ (4,025,309 ) $ (11,202,175 ) $ 9,499,641 ) $ (34,454,263 )
Net loss attributed to Common stockholders $ (3,859,550 ) $ (11,202,175 ) $ (9,070,926 ) $ (34,454,263 )
Denominator
Weighted-average common shares outstanding
Denominator for basic and diluted net loss per share 156,814,094 94,316,453 147,365,571 87,875,552
Basic and diluted net loss per share attributed
to common stockholders $ (0.02 ) $ (0.12 ) $ (0.06 ) $ (0.40 )</t>
  </si>
  <si>
    <t>Schedule of antidilutive securities</t>
  </si>
  <si>
    <t xml:space="preserve">At September 30,
2015 2014
Warrants to purchase Common stock 9,355,250 8,986,750
9,355,250 8,986,750 </t>
  </si>
  <si>
    <t>3. Property and Equipment (Tables)</t>
  </si>
  <si>
    <t>Property And Equipment Tables</t>
  </si>
  <si>
    <t>Schedule of Property and Equipment</t>
  </si>
  <si>
    <t xml:space="preserve">September 30, 2015
December 31, 2014
Property and equipment:
Computer equipment $ 8,013 $ 8,013
Less accumulated depreciation (5,752 ) (3,778 )
Property and equipment, net $ 2,261 $ 4,235 </t>
  </si>
  <si>
    <t>4. Accrued Liabilities (Tables)</t>
  </si>
  <si>
    <t>Accrued Liabilities Tables</t>
  </si>
  <si>
    <t xml:space="preserve">September 30, 2015 December 31, 2014
(in thousands)
Retainer for legal services $ 60 $ 60
Accrued payroll to officers and others 472 763
Accrued interest - notes payable 120 2
Estimated legal settlement 279 279
Other accrued liabilities - 7
State payroll taxes 2 1
Total accrued liabilities $ 933 $ 1,112 </t>
  </si>
  <si>
    <t>5. Notes Payable (Tables)</t>
  </si>
  <si>
    <t>Notes Payable Tables</t>
  </si>
  <si>
    <t>Schedule of Notes payable</t>
  </si>
  <si>
    <t xml:space="preserve">September
30, 2015 December 31,
2014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547,500 were in default at September 30, 2015, as the Company was unable to pay installments
on those notes on their due dates. No demands for repayment have been made by the lenders. 711,500 406,525
Promissory
note issued October 17, 2014 to Roger Bozarth. The note matures on October 17, 2015 and earns interest at a rate of 2% per
annum. 7,000 7,000
Promissory
notes issued between May 1, 2015 and September 30, 2015, and maturing between June 14, 2015 and December 31, 2015. Lenders
on loans aggregating $506,433 earn interest at rates between 10% and 18% per annum. On loans aggregating $163,500,
interest is payable in a fixed amount not tied to a specific interest rate. At September 30, 2015, total interest
payable is $51,500. Notes aggregating $263,500 were in default at September 30, 2015, as the Company was unable to repay those
notes on their due dates. No demands for repayment have been made by the lenders. 669,933 -
Promissory
note issued January 26, 2015 to Robert J. Dailey. The note is senior to, and has priority in right of payment over, all indebtedness
of the Company. The note earns interest at a rate of 2% per annum and is due on September 30, 2015. The Company
was unable to repay the note at maturity and the note is in default, although no demand for repayment has been made by the
lender. 200,000 -
Promissory
notes issued by Cytocom Inc. between April 29, 2015 and September 30, 2015. Lenders earn interest at rates between 5% and
10% per annum. Notes are repayable between September 30, 2015 and September 30, 2016. The Company was unable to
repay notes aggregating $50,000 that matured on or before September 30, 2015, although no demand for repayment has been made
by the lenders. 150,000 -
Total 1,838,433 513,525
Less:
Current portion (1,729,100 ) (186,067 )
Long-Term
debt, less current portion $ 109,333 $ 327,458 </t>
  </si>
  <si>
    <t>6. Capital Structure-Common Stock and Common Stock Purchase Warrants (Tables)</t>
  </si>
  <si>
    <t>Capital Structure-common Stock And Common Stock Purchase Warrants Tables</t>
  </si>
  <si>
    <t>Schedule of outstanding stock warrants</t>
  </si>
  <si>
    <t xml:space="preserve">Number of Shares Exercise Price Weighted Average Price
Warrants as of December 31, 2014 9,396,750 $ 0.14-15 $ 1.72
Issued in 2015 390,000 $ 0.07-0.50 $ 0.42
Expired (407,500 ) $ 1.50-2.00 $ 1.50
Exercised (24,000 ) $ 0.50 $ 0.50
Warrants as of September 30, 2015 9,355,250 $ 0.07-15.00 $ 1.68 </t>
  </si>
  <si>
    <t>Summary of outstanding warrants</t>
  </si>
  <si>
    <t xml:space="preserve">Expiration
Date Number
of Shares Exercise
Price Remaining
Life (years)
Fourth Quarter 2015 268,750 $ 1.50 .25
Second Quarter 2016 37,500 $ 5.00 .75
Third Quarter 2016 525,000 $ 1.00-5.00 1.00
Third Quarter 2017 1,500.000 $ 1.00-1.50 2.00
Fourth Quarter 2017 2,941,666 $ 1.00-9.00 2.25
First Quarter 2018 127,500 $ 15.00 2.50
Second Quarter 2018 33,334 $ 15.00 2.75
Third Quarter 2018 650,000 $ 1.00-1.50 3.00
Fourth Quarter 2018 1,197,500 $ 1.00-1.50 3.25
First Quarter 2019 1,024,000 $ 1.50 3.50
Second Quarter 2019 90,000 $ 0.070.23 3.75
Third Quarter 2019 260,000 $ 0.50 4.00
Fourth Quarter 2019 400,000 $ 0.14-1.50 4.25
Second Quarter 2020 300,000 $ 0.50 4.75 </t>
  </si>
  <si>
    <t>2. Summary of Significant Accounting Policies (Details) - USD ($)</t>
  </si>
  <si>
    <t>Numerator</t>
  </si>
  <si>
    <t>Net loss attributed to Common stockholders</t>
  </si>
  <si>
    <t>Denominator</t>
  </si>
  <si>
    <t>Weighted-average common shares outstanding-Denominator for basic and diluted net loss per share</t>
  </si>
  <si>
    <t>Basic and diluted net loss per share attributed to common stockholders</t>
  </si>
  <si>
    <t>2. Summary of Significant Accounting Policies (Details 1) - shares</t>
  </si>
  <si>
    <t>Warrants to purchase Common stock</t>
  </si>
  <si>
    <t>Potentially dilutive securities have been excluded from the computations of diluted weighted average shares outstanding</t>
  </si>
  <si>
    <t>2. Summary of Significant Accounting Policies (Details Narrative) - USD ($)</t>
  </si>
  <si>
    <t>Summary Of Significant Accounting Policies Details Narrative</t>
  </si>
  <si>
    <t>Depreciation expense</t>
  </si>
  <si>
    <t>Amortization expense</t>
  </si>
  <si>
    <t>3. Property and Equipment (Details) - USD ($)</t>
  </si>
  <si>
    <t>Property And Equipment Details</t>
  </si>
  <si>
    <t>Computer equipment</t>
  </si>
  <si>
    <t>Less accumulated depreciation</t>
  </si>
  <si>
    <t>Property and equipment, net</t>
  </si>
  <si>
    <t>4. Accrued Liabilities (Details) - USD ($)</t>
  </si>
  <si>
    <t>Accrued Liabilities Details</t>
  </si>
  <si>
    <t>Retainer for legal services</t>
  </si>
  <si>
    <t>Accrued payroll to officers and others</t>
  </si>
  <si>
    <t>Accrued interest - notes payable</t>
  </si>
  <si>
    <t>Estimated legal settlement</t>
  </si>
  <si>
    <t>Other accrued liabilities</t>
  </si>
  <si>
    <t>State payroll taxes</t>
  </si>
  <si>
    <t>Total accrued liabilities</t>
  </si>
  <si>
    <t>5. Notes Payable (Details) - USD ($)</t>
  </si>
  <si>
    <t>Less: Current portion</t>
  </si>
  <si>
    <t>Long-Term debt, less current portion</t>
  </si>
  <si>
    <t>Note 1 [Member]</t>
  </si>
  <si>
    <t>Note 2 [Member]</t>
  </si>
  <si>
    <t>Note 3 [Member]</t>
  </si>
  <si>
    <t>Note 4 [Member]</t>
  </si>
  <si>
    <t>Note 5 [Member]</t>
  </si>
  <si>
    <t>Note 6 [Member]</t>
  </si>
  <si>
    <t>6. Capital Structure-Common Stock and Common Stock Purchase Warrants (Details)</t>
  </si>
  <si>
    <t>Sep. 30, 2015$ / sharesshares</t>
  </si>
  <si>
    <t>Number of Warrants</t>
  </si>
  <si>
    <t>Beginning Balance | shares</t>
  </si>
  <si>
    <t>Issued | shares</t>
  </si>
  <si>
    <t>Expired | shares</t>
  </si>
  <si>
    <t>Exercised | shares</t>
  </si>
  <si>
    <t>Ending Balance | shares</t>
  </si>
  <si>
    <t>Exercise Price</t>
  </si>
  <si>
    <t>Beginning Balance Minimum</t>
  </si>
  <si>
    <t>Beginning Balance Maximum</t>
  </si>
  <si>
    <t>Issued Minimum</t>
  </si>
  <si>
    <t>Issued Maximum</t>
  </si>
  <si>
    <t>Expired Minimum</t>
  </si>
  <si>
    <t>Expired Maximum</t>
  </si>
  <si>
    <t>Exercised</t>
  </si>
  <si>
    <t>Ending Balance Minimum</t>
  </si>
  <si>
    <t>Ending Balance Maximum</t>
  </si>
  <si>
    <t>Weighted Average Exercise Price</t>
  </si>
  <si>
    <t>Beginning Balance</t>
  </si>
  <si>
    <t>Issued</t>
  </si>
  <si>
    <t>Expired</t>
  </si>
  <si>
    <t>Ending Balance</t>
  </si>
  <si>
    <t>6. Capital Structure-Common Stock and Common Stock Purchase Warrants (Details 1) - shares</t>
  </si>
  <si>
    <t>Number of Shares</t>
  </si>
  <si>
    <t>Fourth Quarter 2015</t>
  </si>
  <si>
    <t>Remaining Life (years)</t>
  </si>
  <si>
    <t>3 months</t>
  </si>
  <si>
    <t>Second Quarter 2016</t>
  </si>
  <si>
    <t>9 months</t>
  </si>
  <si>
    <t>Third Quarter 2016</t>
  </si>
  <si>
    <t>1.00-5.00</t>
  </si>
  <si>
    <t>1 year</t>
  </si>
  <si>
    <t>Third Quarter 2017</t>
  </si>
  <si>
    <t>1.00-1.50</t>
  </si>
  <si>
    <t>2 years</t>
  </si>
  <si>
    <t>Fourth Quarter 2017</t>
  </si>
  <si>
    <t>1.00-9.00</t>
  </si>
  <si>
    <t>2 years 3 months</t>
  </si>
  <si>
    <t>First Quarter 2018</t>
  </si>
  <si>
    <t>2 years 6 months</t>
  </si>
  <si>
    <t>Second Quarter 2018</t>
  </si>
  <si>
    <t>2 years 9 months</t>
  </si>
  <si>
    <t>Third Quarter 2018</t>
  </si>
  <si>
    <t>3 years</t>
  </si>
  <si>
    <t>Fourth Quarter 2018</t>
  </si>
  <si>
    <t>3 years 3 months</t>
  </si>
  <si>
    <t>First Quarter 2019</t>
  </si>
  <si>
    <t>3 years 6 months</t>
  </si>
  <si>
    <t>Second Quarter 2019</t>
  </si>
  <si>
    <t>0.070.23</t>
  </si>
  <si>
    <t>3 years 9 months</t>
  </si>
  <si>
    <t>Third Quarter 2019</t>
  </si>
  <si>
    <t>4 years</t>
  </si>
  <si>
    <t>Fourth Quarter 2019</t>
  </si>
  <si>
    <t>0.14-1.50</t>
  </si>
  <si>
    <t>4 years 3 months</t>
  </si>
  <si>
    <t>Second Quarter 2020</t>
  </si>
  <si>
    <t>4 years 9 months</t>
  </si>
  <si>
    <t>7. Stock Compensation (Details Narrative) - USD ($)</t>
  </si>
  <si>
    <t>Stock Compensation Details Narrative</t>
  </si>
  <si>
    <t>Common stock issued for consulting fees, shares</t>
  </si>
  <si>
    <t>Common stock issued for consulting fees, amount</t>
  </si>
  <si>
    <t>11. Commitments and Contingencies (Details Narrative) - USD ($)</t>
  </si>
  <si>
    <t>Commitments And Contingencies Details Narrative</t>
  </si>
  <si>
    <t>Rent expense</t>
  </si>
  <si>
    <t>12. Related Party Transactions (Details Narrative) - USD ($)</t>
  </si>
  <si>
    <t>Owed Pearce</t>
  </si>
  <si>
    <t>Ms. Wilson [Member]</t>
  </si>
  <si>
    <t>Compensation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3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7990052</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3868</v>
      </c>
      <c r="C3" s="7" t="n">
        <v>191987</v>
      </c>
    </row>
    <row r="4" spans="1:3">
      <c r="A4" s="4" t="s">
        <v>31</v>
      </c>
      <c r="B4" s="5" t="n">
        <v>12676</v>
      </c>
      <c r="C4" s="4" t="s">
        <v>32</v>
      </c>
    </row>
    <row r="5" spans="1:3">
      <c r="A5" s="4" t="s">
        <v>33</v>
      </c>
      <c r="B5" s="5" t="n">
        <v>45401</v>
      </c>
      <c r="C5" s="7" t="n">
        <v>30000</v>
      </c>
    </row>
    <row r="6" spans="1:3">
      <c r="A6" s="4" t="s">
        <v>34</v>
      </c>
      <c r="B6" s="5" t="n">
        <v>211945</v>
      </c>
      <c r="C6" s="5" t="n">
        <v>221987</v>
      </c>
    </row>
    <row r="7" spans="1:3">
      <c r="A7" s="3" t="s">
        <v>35</v>
      </c>
    </row>
    <row r="8" spans="1:3">
      <c r="A8" s="4" t="s">
        <v>36</v>
      </c>
      <c r="B8" s="5" t="n">
        <v>2261</v>
      </c>
      <c r="C8" s="5" t="n">
        <v>4235</v>
      </c>
    </row>
    <row r="9" spans="1:3">
      <c r="A9" s="3" t="s">
        <v>37</v>
      </c>
    </row>
    <row r="10" spans="1:3">
      <c r="A10" s="4" t="s">
        <v>38</v>
      </c>
      <c r="B10" s="5" t="n">
        <v>5374410</v>
      </c>
      <c r="C10" s="5" t="n">
        <v>5818585</v>
      </c>
    </row>
    <row r="11" spans="1:3">
      <c r="A11" s="4" t="s">
        <v>39</v>
      </c>
      <c r="B11" s="5" t="n">
        <v>42183</v>
      </c>
      <c r="C11" s="5" t="n">
        <v>10183</v>
      </c>
    </row>
    <row r="12" spans="1:3">
      <c r="A12" s="4" t="s">
        <v>40</v>
      </c>
      <c r="B12" s="5" t="n">
        <v>5630799</v>
      </c>
      <c r="C12" s="5" t="n">
        <v>6054990</v>
      </c>
    </row>
    <row r="13" spans="1:3">
      <c r="A13" s="3" t="s">
        <v>41</v>
      </c>
    </row>
    <row r="14" spans="1:3">
      <c r="A14" s="4" t="s">
        <v>42</v>
      </c>
      <c r="B14" s="5" t="n">
        <v>1923777</v>
      </c>
      <c r="C14" s="5" t="n">
        <v>2077194</v>
      </c>
    </row>
    <row r="15" spans="1:3">
      <c r="A15" s="4" t="s">
        <v>43</v>
      </c>
      <c r="B15" s="5" t="n">
        <v>933266</v>
      </c>
      <c r="C15" s="5" t="n">
        <v>1111839</v>
      </c>
    </row>
    <row r="16" spans="1:3">
      <c r="A16" s="4" t="s">
        <v>44</v>
      </c>
      <c r="B16" s="5" t="n">
        <v>1729100</v>
      </c>
      <c r="C16" s="5" t="n">
        <v>186067</v>
      </c>
    </row>
    <row r="17" spans="1:3">
      <c r="A17" s="4" t="s">
        <v>45</v>
      </c>
      <c r="B17" s="5" t="n">
        <v>4586143</v>
      </c>
      <c r="C17" s="5" t="n">
        <v>3375100</v>
      </c>
    </row>
    <row r="18" spans="1:3">
      <c r="A18" s="3" t="s">
        <v>46</v>
      </c>
    </row>
    <row r="19" spans="1:3">
      <c r="A19" s="4" t="s">
        <v>47</v>
      </c>
      <c r="B19" s="5" t="n">
        <v>109333</v>
      </c>
      <c r="C19" s="5" t="n">
        <v>327458</v>
      </c>
    </row>
    <row r="20" spans="1:3">
      <c r="A20" s="4" t="s">
        <v>48</v>
      </c>
      <c r="B20" s="5" t="n">
        <v>109333</v>
      </c>
      <c r="C20" s="5" t="n">
        <v>327458</v>
      </c>
    </row>
    <row r="21" spans="1:3">
      <c r="A21" s="4" t="s">
        <v>49</v>
      </c>
      <c r="B21" s="5" t="n">
        <v>4695476</v>
      </c>
      <c r="C21" s="7" t="n">
        <v>3702558</v>
      </c>
    </row>
    <row r="22" spans="1:3">
      <c r="A22" s="4" t="s">
        <v>50</v>
      </c>
      <c r="C22" s="4" t="s">
        <v>32</v>
      </c>
    </row>
    <row r="23" spans="1:3">
      <c r="A23" s="3" t="s">
        <v>51</v>
      </c>
    </row>
    <row r="24" spans="1:3">
      <c r="A24" s="4" t="s">
        <v>52</v>
      </c>
      <c r="B24" s="5" t="n">
        <v>17545</v>
      </c>
      <c r="C24" s="7" t="n">
        <v>13442</v>
      </c>
    </row>
    <row r="25" spans="1:3">
      <c r="A25" s="4" t="s">
        <v>53</v>
      </c>
      <c r="B25" s="5" t="n">
        <v>343856174</v>
      </c>
      <c r="C25" s="5" t="n">
        <v>337985787</v>
      </c>
    </row>
    <row r="26" spans="1:3">
      <c r="A26" s="4" t="s">
        <v>54</v>
      </c>
      <c r="B26" s="5" t="n">
        <v>146303</v>
      </c>
      <c r="C26" s="5" t="n">
        <v>847279</v>
      </c>
    </row>
    <row r="27" spans="1:3">
      <c r="A27" s="4" t="s">
        <v>55</v>
      </c>
      <c r="B27" s="5" t="n">
        <v>-644167</v>
      </c>
      <c r="C27" s="5" t="n">
        <v>-3553186</v>
      </c>
    </row>
    <row r="28" spans="1:3">
      <c r="A28" s="4" t="s">
        <v>56</v>
      </c>
      <c r="B28" s="5" t="n">
        <v>-342618303</v>
      </c>
      <c r="C28" s="5" t="n">
        <v>-333547377</v>
      </c>
    </row>
    <row r="29" spans="1:3">
      <c r="A29" s="4" t="s">
        <v>57</v>
      </c>
      <c r="B29" s="5" t="n">
        <v>757552</v>
      </c>
      <c r="C29" s="5" t="n">
        <v>1745945</v>
      </c>
    </row>
    <row r="30" spans="1:3">
      <c r="A30" s="4" t="s">
        <v>58</v>
      </c>
      <c r="B30" s="5" t="n">
        <v>177771</v>
      </c>
      <c r="C30" s="5" t="n">
        <v>606487</v>
      </c>
    </row>
    <row r="31" spans="1:3">
      <c r="A31" s="4" t="s">
        <v>59</v>
      </c>
      <c r="B31" s="5" t="n">
        <v>935323</v>
      </c>
      <c r="C31" s="5" t="n">
        <v>2352432</v>
      </c>
    </row>
    <row r="32" spans="1:3">
      <c r="A32" s="4" t="s">
        <v>60</v>
      </c>
      <c r="B32" s="7" t="n">
        <v>5630799</v>
      </c>
      <c r="C32" s="7" t="n">
        <v>6054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237</v>
      </c>
    </row>
    <row r="4" spans="1:2">
      <c r="A4" s="4" t="s">
        <v>165</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71</v>
      </c>
      <c r="D1" s="2" t="s">
        <v>1</v>
      </c>
    </row>
    <row r="2" spans="1:5">
      <c r="B2" s="2" t="s">
        <v>2</v>
      </c>
      <c r="C2" s="2" t="s">
        <v>72</v>
      </c>
      <c r="D2" s="2" t="s">
        <v>2</v>
      </c>
      <c r="E2" s="2" t="s">
        <v>72</v>
      </c>
    </row>
    <row r="3" spans="1:5">
      <c r="A3" s="3" t="s">
        <v>250</v>
      </c>
    </row>
    <row r="4" spans="1:5">
      <c r="A4" s="4" t="s">
        <v>118</v>
      </c>
      <c r="B4" s="7" t="n">
        <v>-4025309</v>
      </c>
      <c r="C4" s="7" t="n">
        <v>-11202175</v>
      </c>
      <c r="D4" s="7" t="n">
        <v>-9499641</v>
      </c>
      <c r="E4" s="7" t="n">
        <v>-35454263</v>
      </c>
    </row>
    <row r="5" spans="1:5">
      <c r="A5" s="4" t="s">
        <v>251</v>
      </c>
      <c r="B5" s="7" t="n">
        <v>-3859550</v>
      </c>
      <c r="C5" s="7" t="n">
        <v>-11202175</v>
      </c>
      <c r="D5" s="7" t="n">
        <v>-9070926</v>
      </c>
      <c r="E5" s="7" t="n">
        <v>-35454263</v>
      </c>
    </row>
    <row r="6" spans="1:5">
      <c r="A6" s="3" t="s">
        <v>252</v>
      </c>
    </row>
    <row r="7" spans="1:5">
      <c r="A7" s="4" t="s">
        <v>253</v>
      </c>
      <c r="B7" s="5" t="n">
        <v>156814094</v>
      </c>
      <c r="C7" s="5" t="n">
        <v>94316453</v>
      </c>
      <c r="D7" s="5" t="n">
        <v>147365571</v>
      </c>
      <c r="E7" s="5" t="n">
        <v>87875552</v>
      </c>
    </row>
    <row r="8" spans="1:5">
      <c r="A8" s="4" t="s">
        <v>254</v>
      </c>
      <c r="B8" s="8" t="n">
        <v>-0.02</v>
      </c>
      <c r="C8" s="8" t="n">
        <v>-0.12</v>
      </c>
      <c r="D8" s="8" t="n">
        <v>-0.06</v>
      </c>
      <c r="E8" s="8" t="n">
        <v>-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72</v>
      </c>
    </row>
    <row r="3" spans="1:3">
      <c r="A3" s="3" t="s">
        <v>227</v>
      </c>
    </row>
    <row r="4" spans="1:3">
      <c r="A4" s="4" t="s">
        <v>256</v>
      </c>
      <c r="B4" s="5" t="n">
        <v>9355250</v>
      </c>
      <c r="C4" s="5" t="n">
        <v>8986750</v>
      </c>
    </row>
    <row r="5" spans="1:3">
      <c r="A5" s="4" t="s">
        <v>257</v>
      </c>
      <c r="B5" s="5" t="n">
        <v>9355250</v>
      </c>
      <c r="C5" s="5" t="n">
        <v>8986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58</v>
      </c>
      <c r="B1" s="2" t="s">
        <v>71</v>
      </c>
      <c r="D1" s="2" t="s">
        <v>1</v>
      </c>
    </row>
    <row r="2" spans="1:5">
      <c r="B2" s="2" t="s">
        <v>2</v>
      </c>
      <c r="C2" s="2" t="s">
        <v>72</v>
      </c>
      <c r="D2" s="2" t="s">
        <v>2</v>
      </c>
      <c r="E2" s="2" t="s">
        <v>72</v>
      </c>
    </row>
    <row r="3" spans="1:5">
      <c r="A3" s="3" t="s">
        <v>259</v>
      </c>
    </row>
    <row r="4" spans="1:5">
      <c r="A4" s="4" t="s">
        <v>260</v>
      </c>
      <c r="B4" s="7" t="n">
        <v>638</v>
      </c>
      <c r="C4" s="7" t="n">
        <v>668</v>
      </c>
      <c r="D4" s="7" t="n">
        <v>1974</v>
      </c>
      <c r="E4" s="7" t="n">
        <v>1817</v>
      </c>
    </row>
    <row r="5" spans="1:5">
      <c r="A5" s="4" t="s">
        <v>261</v>
      </c>
      <c r="B5" s="7" t="n">
        <v>148058</v>
      </c>
      <c r="C5" s="7" t="n">
        <v>719701</v>
      </c>
      <c r="D5" s="7" t="n">
        <v>444175</v>
      </c>
      <c r="E5" s="7" t="n">
        <v>21571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62</v>
      </c>
      <c r="B1" s="2" t="s">
        <v>2</v>
      </c>
      <c r="C1" s="2" t="s">
        <v>28</v>
      </c>
    </row>
    <row r="2" spans="1:3">
      <c r="A2" s="3" t="s">
        <v>263</v>
      </c>
    </row>
    <row r="3" spans="1:3">
      <c r="A3" s="4" t="s">
        <v>264</v>
      </c>
      <c r="B3" s="7" t="n">
        <v>8013</v>
      </c>
      <c r="C3" s="7" t="n">
        <v>8013</v>
      </c>
    </row>
    <row r="4" spans="1:3">
      <c r="A4" s="4" t="s">
        <v>265</v>
      </c>
      <c r="B4" s="5" t="n">
        <v>-5752</v>
      </c>
      <c r="C4" s="5" t="n">
        <v>-3778</v>
      </c>
    </row>
    <row r="5" spans="1:3">
      <c r="A5" s="4" t="s">
        <v>266</v>
      </c>
      <c r="B5" s="7" t="n">
        <v>2261</v>
      </c>
      <c r="C5" s="7" t="n">
        <v>4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7</v>
      </c>
      <c r="B1" s="2" t="s">
        <v>2</v>
      </c>
      <c r="C1" s="2" t="s">
        <v>28</v>
      </c>
    </row>
    <row r="2" spans="1:3">
      <c r="A2" s="3" t="s">
        <v>268</v>
      </c>
    </row>
    <row r="3" spans="1:3">
      <c r="A3" s="4" t="s">
        <v>269</v>
      </c>
      <c r="B3" s="7" t="n">
        <v>60000</v>
      </c>
      <c r="C3" s="7" t="n">
        <v>60000</v>
      </c>
    </row>
    <row r="4" spans="1:3">
      <c r="A4" s="4" t="s">
        <v>270</v>
      </c>
      <c r="B4" s="5" t="n">
        <v>472000</v>
      </c>
      <c r="C4" s="5" t="n">
        <v>763000</v>
      </c>
    </row>
    <row r="5" spans="1:3">
      <c r="A5" s="4" t="s">
        <v>271</v>
      </c>
      <c r="B5" s="5" t="n">
        <v>120000</v>
      </c>
      <c r="C5" s="5" t="n">
        <v>2000</v>
      </c>
    </row>
    <row r="6" spans="1:3">
      <c r="A6" s="4" t="s">
        <v>272</v>
      </c>
      <c r="B6" s="7" t="n">
        <v>279000</v>
      </c>
      <c r="C6" s="5" t="n">
        <v>279000</v>
      </c>
    </row>
    <row r="7" spans="1:3">
      <c r="A7" s="4" t="s">
        <v>273</v>
      </c>
      <c r="B7" s="4" t="s">
        <v>32</v>
      </c>
      <c r="C7" s="5" t="n">
        <v>7000</v>
      </c>
    </row>
    <row r="8" spans="1:3">
      <c r="A8" s="4" t="s">
        <v>274</v>
      </c>
      <c r="B8" s="7" t="n">
        <v>2000</v>
      </c>
      <c r="C8" s="5" t="n">
        <v>1000</v>
      </c>
    </row>
    <row r="9" spans="1:3">
      <c r="A9" s="4" t="s">
        <v>275</v>
      </c>
      <c r="B9" s="7" t="n">
        <v>933000</v>
      </c>
      <c r="C9" s="7" t="n">
        <v>111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v>
      </c>
      <c r="B1" s="2" t="s">
        <v>2</v>
      </c>
      <c r="C1" s="2" t="s">
        <v>28</v>
      </c>
    </row>
    <row r="2" spans="1:3">
      <c r="A2" s="3" t="s">
        <v>62</v>
      </c>
    </row>
    <row r="3" spans="1:3">
      <c r="A3" s="4" t="s">
        <v>63</v>
      </c>
      <c r="B3" s="7" t="n">
        <v>5752</v>
      </c>
      <c r="C3" s="7" t="n">
        <v>3778</v>
      </c>
    </row>
    <row r="4" spans="1:3">
      <c r="A4" s="4" t="s">
        <v>64</v>
      </c>
      <c r="B4" s="7" t="n">
        <v>1645853</v>
      </c>
      <c r="C4" s="7" t="n">
        <v>1201678</v>
      </c>
    </row>
    <row r="5" spans="1:3">
      <c r="A5" s="4" t="s">
        <v>65</v>
      </c>
      <c r="B5" s="4" t="s">
        <v>66</v>
      </c>
      <c r="C5" s="4" t="s">
        <v>66</v>
      </c>
    </row>
    <row r="6" spans="1:3">
      <c r="A6" s="4" t="s">
        <v>67</v>
      </c>
      <c r="B6" s="5" t="n">
        <v>500000000</v>
      </c>
      <c r="C6" s="5" t="n">
        <v>500000000</v>
      </c>
    </row>
    <row r="7" spans="1:3">
      <c r="A7" s="4" t="s">
        <v>68</v>
      </c>
      <c r="B7" s="5" t="n">
        <v>175444934</v>
      </c>
      <c r="C7" s="5" t="n">
        <v>134417210</v>
      </c>
    </row>
    <row r="8" spans="1:3">
      <c r="A8" s="4" t="s">
        <v>69</v>
      </c>
      <c r="B8" s="5" t="n">
        <v>175444934</v>
      </c>
      <c r="C8" s="5" t="n">
        <v>134417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276</v>
      </c>
      <c r="B1" s="2" t="s">
        <v>2</v>
      </c>
      <c r="C1" s="2" t="s">
        <v>28</v>
      </c>
      <c r="D1" s="2" t="s">
        <v>72</v>
      </c>
    </row>
    <row r="2" spans="1:4">
      <c r="A2" s="4" t="s">
        <v>101</v>
      </c>
      <c r="B2" s="7" t="n">
        <v>1838433</v>
      </c>
      <c r="C2" s="7" t="n">
        <v>513525</v>
      </c>
    </row>
    <row r="3" spans="1:4">
      <c r="A3" s="4" t="s">
        <v>277</v>
      </c>
      <c r="B3" s="5" t="n">
        <v>-1729100</v>
      </c>
      <c r="C3" s="5" t="n">
        <v>-186067</v>
      </c>
    </row>
    <row r="4" spans="1:4">
      <c r="A4" s="4" t="s">
        <v>278</v>
      </c>
      <c r="B4" s="5" t="n">
        <v>109333</v>
      </c>
      <c r="C4" s="5" t="n">
        <v>327458</v>
      </c>
    </row>
    <row r="5" spans="1:4">
      <c r="A5" s="4" t="s">
        <v>279</v>
      </c>
    </row>
    <row r="6" spans="1:4">
      <c r="A6" s="4" t="s">
        <v>101</v>
      </c>
      <c r="B6" s="5" t="n">
        <v>100000</v>
      </c>
      <c r="C6" s="5" t="n">
        <v>100000</v>
      </c>
    </row>
    <row r="7" spans="1:4">
      <c r="A7" s="4" t="s">
        <v>280</v>
      </c>
    </row>
    <row r="8" spans="1:4">
      <c r="A8" s="4" t="s">
        <v>101</v>
      </c>
      <c r="B8" s="5" t="n">
        <v>711500</v>
      </c>
      <c r="C8" s="5" t="n">
        <v>406525</v>
      </c>
    </row>
    <row r="9" spans="1:4">
      <c r="A9" s="4" t="s">
        <v>281</v>
      </c>
    </row>
    <row r="10" spans="1:4">
      <c r="A10" s="4" t="s">
        <v>101</v>
      </c>
      <c r="B10" s="5" t="n">
        <v>7000</v>
      </c>
      <c r="C10" s="7" t="n">
        <v>7000</v>
      </c>
    </row>
    <row r="11" spans="1:4">
      <c r="A11" s="4" t="s">
        <v>282</v>
      </c>
    </row>
    <row r="12" spans="1:4">
      <c r="A12" s="4" t="s">
        <v>101</v>
      </c>
      <c r="B12" s="5" t="n">
        <v>669933</v>
      </c>
      <c r="C12" s="4" t="s">
        <v>32</v>
      </c>
    </row>
    <row r="13" spans="1:4">
      <c r="A13" s="4" t="s">
        <v>283</v>
      </c>
    </row>
    <row r="14" spans="1:4">
      <c r="A14" s="4" t="s">
        <v>101</v>
      </c>
      <c r="B14" s="5" t="n">
        <v>200000</v>
      </c>
      <c r="D14" s="4" t="s">
        <v>32</v>
      </c>
    </row>
    <row r="15" spans="1:4">
      <c r="A15" s="4" t="s">
        <v>284</v>
      </c>
    </row>
    <row r="16" spans="1:4">
      <c r="A16" s="4" t="s">
        <v>101</v>
      </c>
      <c r="B16" s="7" t="n">
        <v>150000</v>
      </c>
      <c r="D16" s="4" t="s">
        <v>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0"/>
  </cols>
  <sheetData>
    <row r="1" spans="1:2">
      <c r="A1" s="1" t="s">
        <v>285</v>
      </c>
      <c r="B1" s="2" t="s">
        <v>1</v>
      </c>
    </row>
    <row r="2" spans="1:2">
      <c r="B2" s="2" t="s">
        <v>286</v>
      </c>
    </row>
    <row r="3" spans="1:2">
      <c r="A3" s="3" t="s">
        <v>287</v>
      </c>
    </row>
    <row r="4" spans="1:2">
      <c r="A4" s="4" t="s">
        <v>288</v>
      </c>
      <c r="B4" s="5" t="n">
        <v>9396750</v>
      </c>
    </row>
    <row r="5" spans="1:2">
      <c r="A5" s="4" t="s">
        <v>289</v>
      </c>
      <c r="B5" s="5" t="n">
        <v>390000</v>
      </c>
    </row>
    <row r="6" spans="1:2">
      <c r="A6" s="4" t="s">
        <v>290</v>
      </c>
      <c r="B6" s="5" t="n">
        <v>-407500</v>
      </c>
    </row>
    <row r="7" spans="1:2">
      <c r="A7" s="4" t="s">
        <v>291</v>
      </c>
      <c r="B7" s="5" t="n">
        <v>-24000</v>
      </c>
    </row>
    <row r="8" spans="1:2">
      <c r="A8" s="4" t="s">
        <v>292</v>
      </c>
      <c r="B8" s="5" t="n">
        <v>9355250</v>
      </c>
    </row>
    <row r="9" spans="1:2">
      <c r="A9" s="3" t="s">
        <v>293</v>
      </c>
    </row>
    <row r="10" spans="1:2">
      <c r="A10" s="4" t="s">
        <v>294</v>
      </c>
      <c r="B10" s="8" t="n">
        <v>0.14</v>
      </c>
    </row>
    <row r="11" spans="1:2">
      <c r="A11" s="4" t="s">
        <v>295</v>
      </c>
      <c r="B11" s="9" t="n">
        <v>0.15</v>
      </c>
    </row>
    <row r="12" spans="1:2">
      <c r="A12" s="4" t="s">
        <v>296</v>
      </c>
      <c r="B12" s="9" t="n">
        <v>0.07000000000000001</v>
      </c>
    </row>
    <row r="13" spans="1:2">
      <c r="A13" s="4" t="s">
        <v>297</v>
      </c>
      <c r="B13" s="9" t="n">
        <v>0.5</v>
      </c>
    </row>
    <row r="14" spans="1:2">
      <c r="A14" s="4" t="s">
        <v>298</v>
      </c>
      <c r="B14" s="9" t="n">
        <v>1.5</v>
      </c>
    </row>
    <row r="15" spans="1:2">
      <c r="A15" s="4" t="s">
        <v>299</v>
      </c>
      <c r="B15" s="5" t="n">
        <v>2</v>
      </c>
    </row>
    <row r="16" spans="1:2">
      <c r="A16" s="4" t="s">
        <v>300</v>
      </c>
      <c r="B16" s="9" t="n">
        <v>0.5</v>
      </c>
    </row>
    <row r="17" spans="1:2">
      <c r="A17" s="4" t="s">
        <v>301</v>
      </c>
      <c r="B17" s="9" t="n">
        <v>0.07000000000000001</v>
      </c>
    </row>
    <row r="18" spans="1:2">
      <c r="A18" s="4" t="s">
        <v>302</v>
      </c>
      <c r="B18" s="5" t="n">
        <v>15</v>
      </c>
    </row>
    <row r="19" spans="1:2">
      <c r="A19" s="3" t="s">
        <v>303</v>
      </c>
    </row>
    <row r="20" spans="1:2">
      <c r="A20" s="4" t="s">
        <v>304</v>
      </c>
      <c r="B20" s="9" t="n">
        <v>1.72</v>
      </c>
    </row>
    <row r="21" spans="1:2">
      <c r="A21" s="4" t="s">
        <v>305</v>
      </c>
      <c r="B21" s="9" t="n">
        <v>0.42</v>
      </c>
    </row>
    <row r="22" spans="1:2">
      <c r="A22" s="4" t="s">
        <v>306</v>
      </c>
      <c r="B22" s="9" t="n">
        <v>1.5</v>
      </c>
    </row>
    <row r="23" spans="1:2">
      <c r="A23" s="4" t="s">
        <v>300</v>
      </c>
      <c r="B23" s="9" t="n">
        <v>0.5</v>
      </c>
    </row>
    <row r="24" spans="1:2">
      <c r="A24" s="4" t="s">
        <v>307</v>
      </c>
      <c r="B24" s="8" t="n">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08</v>
      </c>
      <c r="B1" s="2" t="s">
        <v>1</v>
      </c>
    </row>
    <row r="2" spans="1:3">
      <c r="B2" s="2" t="s">
        <v>2</v>
      </c>
      <c r="C2" s="2" t="s">
        <v>28</v>
      </c>
    </row>
    <row r="3" spans="1:3">
      <c r="A3" s="4" t="s">
        <v>309</v>
      </c>
      <c r="B3" s="5" t="n">
        <v>9355250</v>
      </c>
      <c r="C3" s="5" t="n">
        <v>9396750</v>
      </c>
    </row>
    <row r="4" spans="1:3">
      <c r="A4" s="4" t="s">
        <v>310</v>
      </c>
    </row>
    <row r="5" spans="1:3">
      <c r="A5" s="4" t="s">
        <v>309</v>
      </c>
      <c r="B5" s="5" t="n">
        <v>268750</v>
      </c>
    </row>
    <row r="6" spans="1:3">
      <c r="A6" s="4" t="s">
        <v>293</v>
      </c>
      <c r="B6" s="9" t="n">
        <v>1.5</v>
      </c>
    </row>
    <row r="7" spans="1:3">
      <c r="A7" s="4" t="s">
        <v>311</v>
      </c>
      <c r="B7" s="4" t="s">
        <v>312</v>
      </c>
    </row>
    <row r="8" spans="1:3">
      <c r="A8" s="4" t="s">
        <v>313</v>
      </c>
    </row>
    <row r="9" spans="1:3">
      <c r="A9" s="4" t="s">
        <v>309</v>
      </c>
      <c r="B9" s="5" t="n">
        <v>37500</v>
      </c>
    </row>
    <row r="10" spans="1:3">
      <c r="A10" s="4" t="s">
        <v>293</v>
      </c>
      <c r="B10" s="5" t="n">
        <v>5</v>
      </c>
    </row>
    <row r="11" spans="1:3">
      <c r="A11" s="4" t="s">
        <v>311</v>
      </c>
      <c r="B11" s="4" t="s">
        <v>314</v>
      </c>
    </row>
    <row r="12" spans="1:3">
      <c r="A12" s="4" t="s">
        <v>315</v>
      </c>
    </row>
    <row r="13" spans="1:3">
      <c r="A13" s="4" t="s">
        <v>309</v>
      </c>
      <c r="B13" s="5" t="n">
        <v>525000</v>
      </c>
    </row>
    <row r="14" spans="1:3">
      <c r="A14" s="4" t="s">
        <v>293</v>
      </c>
      <c r="B14" s="4" t="s">
        <v>316</v>
      </c>
    </row>
    <row r="15" spans="1:3">
      <c r="A15" s="4" t="s">
        <v>311</v>
      </c>
      <c r="B15" s="4" t="s">
        <v>317</v>
      </c>
    </row>
    <row r="16" spans="1:3">
      <c r="A16" s="4" t="s">
        <v>318</v>
      </c>
    </row>
    <row r="17" spans="1:3">
      <c r="A17" s="4" t="s">
        <v>309</v>
      </c>
      <c r="B17" s="5" t="n">
        <v>1500000</v>
      </c>
    </row>
    <row r="18" spans="1:3">
      <c r="A18" s="4" t="s">
        <v>293</v>
      </c>
      <c r="B18" s="4" t="s">
        <v>319</v>
      </c>
    </row>
    <row r="19" spans="1:3">
      <c r="A19" s="4" t="s">
        <v>311</v>
      </c>
      <c r="B19" s="4" t="s">
        <v>320</v>
      </c>
    </row>
    <row r="20" spans="1:3">
      <c r="A20" s="4" t="s">
        <v>321</v>
      </c>
    </row>
    <row r="21" spans="1:3">
      <c r="A21" s="4" t="s">
        <v>309</v>
      </c>
      <c r="B21" s="5" t="n">
        <v>2941666</v>
      </c>
    </row>
    <row r="22" spans="1:3">
      <c r="A22" s="4" t="s">
        <v>293</v>
      </c>
      <c r="B22" s="4" t="s">
        <v>322</v>
      </c>
    </row>
    <row r="23" spans="1:3">
      <c r="A23" s="4" t="s">
        <v>311</v>
      </c>
      <c r="B23" s="4" t="s">
        <v>323</v>
      </c>
    </row>
    <row r="24" spans="1:3">
      <c r="A24" s="4" t="s">
        <v>324</v>
      </c>
    </row>
    <row r="25" spans="1:3">
      <c r="A25" s="4" t="s">
        <v>309</v>
      </c>
      <c r="B25" s="5" t="n">
        <v>127500</v>
      </c>
    </row>
    <row r="26" spans="1:3">
      <c r="A26" s="4" t="s">
        <v>293</v>
      </c>
      <c r="B26" s="5" t="n">
        <v>15</v>
      </c>
    </row>
    <row r="27" spans="1:3">
      <c r="A27" s="4" t="s">
        <v>311</v>
      </c>
      <c r="B27" s="4" t="s">
        <v>325</v>
      </c>
    </row>
    <row r="28" spans="1:3">
      <c r="A28" s="4" t="s">
        <v>326</v>
      </c>
    </row>
    <row r="29" spans="1:3">
      <c r="A29" s="4" t="s">
        <v>309</v>
      </c>
      <c r="B29" s="5" t="n">
        <v>33334</v>
      </c>
    </row>
    <row r="30" spans="1:3">
      <c r="A30" s="4" t="s">
        <v>293</v>
      </c>
      <c r="B30" s="5" t="n">
        <v>15</v>
      </c>
    </row>
    <row r="31" spans="1:3">
      <c r="A31" s="4" t="s">
        <v>311</v>
      </c>
      <c r="B31" s="4" t="s">
        <v>327</v>
      </c>
    </row>
    <row r="32" spans="1:3">
      <c r="A32" s="4" t="s">
        <v>328</v>
      </c>
    </row>
    <row r="33" spans="1:3">
      <c r="A33" s="4" t="s">
        <v>309</v>
      </c>
      <c r="B33" s="5" t="n">
        <v>650000</v>
      </c>
    </row>
    <row r="34" spans="1:3">
      <c r="A34" s="4" t="s">
        <v>293</v>
      </c>
      <c r="B34" s="4" t="s">
        <v>319</v>
      </c>
    </row>
    <row r="35" spans="1:3">
      <c r="A35" s="4" t="s">
        <v>311</v>
      </c>
      <c r="B35" s="4" t="s">
        <v>329</v>
      </c>
    </row>
    <row r="36" spans="1:3">
      <c r="A36" s="4" t="s">
        <v>330</v>
      </c>
    </row>
    <row r="37" spans="1:3">
      <c r="A37" s="4" t="s">
        <v>309</v>
      </c>
      <c r="B37" s="5" t="n">
        <v>1197500</v>
      </c>
    </row>
    <row r="38" spans="1:3">
      <c r="A38" s="4" t="s">
        <v>293</v>
      </c>
      <c r="B38" s="4" t="s">
        <v>319</v>
      </c>
    </row>
    <row r="39" spans="1:3">
      <c r="A39" s="4" t="s">
        <v>311</v>
      </c>
      <c r="B39" s="4" t="s">
        <v>331</v>
      </c>
    </row>
    <row r="40" spans="1:3">
      <c r="A40" s="4" t="s">
        <v>332</v>
      </c>
    </row>
    <row r="41" spans="1:3">
      <c r="A41" s="4" t="s">
        <v>309</v>
      </c>
      <c r="B41" s="5" t="n">
        <v>1024000</v>
      </c>
    </row>
    <row r="42" spans="1:3">
      <c r="A42" s="4" t="s">
        <v>293</v>
      </c>
      <c r="B42" s="9" t="n">
        <v>1.5</v>
      </c>
    </row>
    <row r="43" spans="1:3">
      <c r="A43" s="4" t="s">
        <v>311</v>
      </c>
      <c r="B43" s="4" t="s">
        <v>333</v>
      </c>
    </row>
    <row r="44" spans="1:3">
      <c r="A44" s="4" t="s">
        <v>334</v>
      </c>
    </row>
    <row r="45" spans="1:3">
      <c r="A45" s="4" t="s">
        <v>309</v>
      </c>
      <c r="B45" s="5" t="n">
        <v>90000</v>
      </c>
    </row>
    <row r="46" spans="1:3">
      <c r="A46" s="4" t="s">
        <v>293</v>
      </c>
      <c r="B46" s="4" t="s">
        <v>335</v>
      </c>
    </row>
    <row r="47" spans="1:3">
      <c r="A47" s="4" t="s">
        <v>311</v>
      </c>
      <c r="B47" s="4" t="s">
        <v>336</v>
      </c>
    </row>
    <row r="48" spans="1:3">
      <c r="A48" s="4" t="s">
        <v>337</v>
      </c>
    </row>
    <row r="49" spans="1:3">
      <c r="A49" s="4" t="s">
        <v>309</v>
      </c>
      <c r="B49" s="5" t="n">
        <v>260000</v>
      </c>
    </row>
    <row r="50" spans="1:3">
      <c r="A50" s="4" t="s">
        <v>293</v>
      </c>
      <c r="B50" s="9" t="n">
        <v>0.5</v>
      </c>
    </row>
    <row r="51" spans="1:3">
      <c r="A51" s="4" t="s">
        <v>311</v>
      </c>
      <c r="B51" s="4" t="s">
        <v>338</v>
      </c>
    </row>
    <row r="52" spans="1:3">
      <c r="A52" s="4" t="s">
        <v>339</v>
      </c>
    </row>
    <row r="53" spans="1:3">
      <c r="A53" s="4" t="s">
        <v>309</v>
      </c>
      <c r="B53" s="5" t="n">
        <v>400000</v>
      </c>
    </row>
    <row r="54" spans="1:3">
      <c r="A54" s="4" t="s">
        <v>293</v>
      </c>
      <c r="B54" s="4" t="s">
        <v>340</v>
      </c>
    </row>
    <row r="55" spans="1:3">
      <c r="A55" s="4" t="s">
        <v>311</v>
      </c>
      <c r="B55" s="4" t="s">
        <v>341</v>
      </c>
    </row>
    <row r="56" spans="1:3">
      <c r="A56" s="4" t="s">
        <v>342</v>
      </c>
    </row>
    <row r="57" spans="1:3">
      <c r="A57" s="4" t="s">
        <v>309</v>
      </c>
      <c r="B57" s="5" t="n">
        <v>300000</v>
      </c>
    </row>
    <row r="58" spans="1:3">
      <c r="A58" s="4" t="s">
        <v>293</v>
      </c>
      <c r="B58" s="9" t="n">
        <v>0.5</v>
      </c>
    </row>
    <row r="59" spans="1:3">
      <c r="A59" s="4" t="s">
        <v>311</v>
      </c>
      <c r="B59"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44</v>
      </c>
      <c r="B1" s="2" t="s">
        <v>1</v>
      </c>
    </row>
    <row r="2" spans="1:3">
      <c r="B2" s="2" t="s">
        <v>2</v>
      </c>
      <c r="C2" s="2" t="s">
        <v>72</v>
      </c>
    </row>
    <row r="3" spans="1:3">
      <c r="A3" s="3" t="s">
        <v>345</v>
      </c>
    </row>
    <row r="4" spans="1:3">
      <c r="A4" s="4" t="s">
        <v>346</v>
      </c>
      <c r="B4" s="5" t="n">
        <v>16922504</v>
      </c>
      <c r="C4" s="5" t="n">
        <v>16390000</v>
      </c>
    </row>
    <row r="5" spans="1:3">
      <c r="A5" s="4" t="s">
        <v>347</v>
      </c>
      <c r="B5" s="7" t="n">
        <v>1029375</v>
      </c>
      <c r="C5" s="7" t="n">
        <v>12662001</v>
      </c>
    </row>
    <row r="6" spans="1:3">
      <c r="A6" s="4" t="s">
        <v>106</v>
      </c>
      <c r="B6" s="7" t="n">
        <v>3895018</v>
      </c>
      <c r="C6" s="7" t="n">
        <v>197718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48</v>
      </c>
      <c r="B1" s="2" t="s">
        <v>1</v>
      </c>
    </row>
    <row r="2" spans="1:3">
      <c r="B2" s="2" t="s">
        <v>2</v>
      </c>
      <c r="C2" s="2" t="s">
        <v>72</v>
      </c>
    </row>
    <row r="3" spans="1:3">
      <c r="A3" s="3" t="s">
        <v>349</v>
      </c>
    </row>
    <row r="4" spans="1:3">
      <c r="A4" s="4" t="s">
        <v>350</v>
      </c>
      <c r="B4" s="7" t="n">
        <v>4988</v>
      </c>
      <c r="C4" s="7" t="n">
        <v>406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51</v>
      </c>
      <c r="B1" s="2" t="s">
        <v>71</v>
      </c>
    </row>
    <row r="2" spans="1:3">
      <c r="B2" s="2" t="s">
        <v>2</v>
      </c>
      <c r="C2" s="2" t="s">
        <v>72</v>
      </c>
    </row>
    <row r="3" spans="1:3">
      <c r="A3" s="4" t="s">
        <v>352</v>
      </c>
      <c r="C3" s="7" t="n">
        <v>126</v>
      </c>
    </row>
    <row r="4" spans="1:3">
      <c r="A4" s="4" t="s">
        <v>353</v>
      </c>
    </row>
    <row r="5" spans="1:3">
      <c r="A5" s="4" t="s">
        <v>354</v>
      </c>
      <c r="B5" s="7" t="n">
        <v>34040</v>
      </c>
      <c r="C5" s="7" t="n">
        <v>408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958</v>
      </c>
      <c r="C4" s="4" t="s">
        <v>32</v>
      </c>
      <c r="D4" s="7" t="n">
        <v>12676</v>
      </c>
      <c r="E4" s="4" t="s">
        <v>32</v>
      </c>
    </row>
    <row r="5" spans="1:5">
      <c r="A5" s="3" t="s">
        <v>75</v>
      </c>
    </row>
    <row r="6" spans="1:5">
      <c r="A6" s="4" t="s">
        <v>76</v>
      </c>
      <c r="B6" s="5" t="n">
        <v>865335</v>
      </c>
      <c r="C6" s="7" t="n">
        <v>901746</v>
      </c>
      <c r="D6" s="5" t="n">
        <v>1689188</v>
      </c>
      <c r="E6" s="7" t="n">
        <v>3264342</v>
      </c>
    </row>
    <row r="7" spans="1:5">
      <c r="A7" s="4" t="s">
        <v>77</v>
      </c>
      <c r="B7" s="5" t="n">
        <v>111361</v>
      </c>
      <c r="C7" s="5" t="n">
        <v>401424</v>
      </c>
      <c r="D7" s="5" t="n">
        <v>703011</v>
      </c>
      <c r="E7" s="5" t="n">
        <v>1471934</v>
      </c>
    </row>
    <row r="8" spans="1:5">
      <c r="A8" s="4" t="s">
        <v>78</v>
      </c>
      <c r="B8" s="7" t="n">
        <v>1393500</v>
      </c>
      <c r="C8" s="7" t="n">
        <v>4946639</v>
      </c>
      <c r="D8" s="7" t="n">
        <v>5005393</v>
      </c>
      <c r="E8" s="5" t="n">
        <v>17021025</v>
      </c>
    </row>
    <row r="9" spans="1:5">
      <c r="A9" s="4" t="s">
        <v>79</v>
      </c>
      <c r="B9" s="4" t="s">
        <v>32</v>
      </c>
      <c r="C9" s="4" t="s">
        <v>32</v>
      </c>
      <c r="D9" s="4" t="s">
        <v>32</v>
      </c>
      <c r="E9" s="5" t="n">
        <v>5036250</v>
      </c>
    </row>
    <row r="10" spans="1:5">
      <c r="A10" s="4" t="s">
        <v>80</v>
      </c>
      <c r="B10" s="7" t="n">
        <v>37451</v>
      </c>
      <c r="C10" s="7" t="n">
        <v>114939</v>
      </c>
      <c r="D10" s="7" t="n">
        <v>37451</v>
      </c>
      <c r="E10" s="5" t="n">
        <v>2101866</v>
      </c>
    </row>
    <row r="11" spans="1:5">
      <c r="A11" s="4" t="s">
        <v>81</v>
      </c>
      <c r="B11" s="5" t="n">
        <v>148696</v>
      </c>
      <c r="C11" s="5" t="n">
        <v>720369</v>
      </c>
      <c r="D11" s="5" t="n">
        <v>446148</v>
      </c>
      <c r="E11" s="5" t="n">
        <v>2158943</v>
      </c>
    </row>
    <row r="12" spans="1:5">
      <c r="A12" s="4" t="s">
        <v>82</v>
      </c>
      <c r="B12" s="5" t="n">
        <v>2556343</v>
      </c>
      <c r="C12" s="5" t="n">
        <v>7085117</v>
      </c>
      <c r="D12" s="5" t="n">
        <v>7881191</v>
      </c>
      <c r="E12" s="5" t="n">
        <v>31054360</v>
      </c>
    </row>
    <row r="13" spans="1:5">
      <c r="A13" s="4" t="s">
        <v>83</v>
      </c>
      <c r="B13" s="5" t="n">
        <v>-2551385</v>
      </c>
      <c r="C13" s="5" t="n">
        <v>-7085117</v>
      </c>
      <c r="D13" s="5" t="n">
        <v>-7868515</v>
      </c>
      <c r="E13" s="5" t="n">
        <v>-31054360</v>
      </c>
    </row>
    <row r="14" spans="1:5">
      <c r="A14" s="3" t="s">
        <v>84</v>
      </c>
    </row>
    <row r="15" spans="1:5">
      <c r="A15" s="4" t="s">
        <v>85</v>
      </c>
      <c r="B15" s="7" t="n">
        <v>-79924</v>
      </c>
      <c r="C15" s="7" t="n">
        <v>-94101</v>
      </c>
      <c r="D15" s="7" t="n">
        <v>-148681</v>
      </c>
      <c r="E15" s="5" t="n">
        <v>-376163</v>
      </c>
    </row>
    <row r="16" spans="1:5">
      <c r="A16" s="4" t="s">
        <v>86</v>
      </c>
      <c r="B16" s="4" t="s">
        <v>32</v>
      </c>
      <c r="C16" s="4" t="s">
        <v>32</v>
      </c>
      <c r="D16" s="4" t="s">
        <v>32</v>
      </c>
      <c r="E16" s="5" t="n">
        <v>-783</v>
      </c>
    </row>
    <row r="17" spans="1:5">
      <c r="A17" s="4" t="s">
        <v>87</v>
      </c>
      <c r="B17" s="7" t="n">
        <v>-1394000</v>
      </c>
      <c r="C17" s="7" t="n">
        <v>-4022957</v>
      </c>
      <c r="D17" s="7" t="n">
        <v>-1482445</v>
      </c>
      <c r="E17" s="5" t="n">
        <v>-4022957</v>
      </c>
    </row>
    <row r="18" spans="1:5">
      <c r="A18" s="4" t="s">
        <v>88</v>
      </c>
      <c r="B18" s="5" t="n">
        <v>-1473924</v>
      </c>
      <c r="C18" s="5" t="n">
        <v>-4117058</v>
      </c>
      <c r="D18" s="5" t="n">
        <v>-1631126</v>
      </c>
      <c r="E18" s="5" t="n">
        <v>-4399903</v>
      </c>
    </row>
    <row r="19" spans="1:5">
      <c r="A19" s="4" t="s">
        <v>89</v>
      </c>
      <c r="B19" s="5" t="n">
        <v>-4025309</v>
      </c>
      <c r="C19" s="7" t="n">
        <v>-11202175</v>
      </c>
      <c r="D19" s="5" t="n">
        <v>-9499641</v>
      </c>
      <c r="E19" s="5" t="n">
        <v>-35454263</v>
      </c>
    </row>
    <row r="20" spans="1:5">
      <c r="A20" s="4" t="s">
        <v>90</v>
      </c>
      <c r="B20" s="5" t="n">
        <v>-165759</v>
      </c>
      <c r="C20" s="4" t="s">
        <v>32</v>
      </c>
      <c r="D20" s="5" t="n">
        <v>-428715</v>
      </c>
    </row>
    <row r="21" spans="1:5">
      <c r="A21" s="4" t="s">
        <v>91</v>
      </c>
      <c r="B21" s="7" t="n">
        <v>-3859550</v>
      </c>
      <c r="C21" s="7" t="n">
        <v>-11202175</v>
      </c>
      <c r="D21" s="7" t="n">
        <v>-9070926</v>
      </c>
      <c r="E21" s="7" t="n">
        <v>-35454263</v>
      </c>
    </row>
    <row r="22" spans="1:5">
      <c r="A22" s="4" t="s">
        <v>92</v>
      </c>
      <c r="B22" s="8" t="n">
        <v>-0.02</v>
      </c>
      <c r="C22" s="8" t="n">
        <v>-0.12</v>
      </c>
      <c r="D22" s="8" t="n">
        <v>-0.06</v>
      </c>
      <c r="E22" s="8" t="n">
        <v>-0.4</v>
      </c>
    </row>
    <row r="23" spans="1:5">
      <c r="A23" s="4" t="s">
        <v>93</v>
      </c>
      <c r="B23" s="5" t="n">
        <v>156814094</v>
      </c>
      <c r="C23" s="5" t="n">
        <v>94316453</v>
      </c>
      <c r="D23" s="5" t="n">
        <v>147365571</v>
      </c>
      <c r="E23" s="5" t="n">
        <v>878755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9"/>
    <col customWidth="1" max="5" min="5" width="17"/>
    <col customWidth="1" max="6" min="6" width="20"/>
    <col customWidth="1" max="7" min="7" width="25"/>
    <col customWidth="1" max="8" min="8" width="12"/>
  </cols>
  <sheetData>
    <row r="1" spans="1:8">
      <c r="A1" s="1" t="s">
        <v>94</v>
      </c>
      <c r="B1" s="2" t="s">
        <v>95</v>
      </c>
      <c r="C1" s="2" t="s">
        <v>96</v>
      </c>
      <c r="D1" s="2" t="s">
        <v>97</v>
      </c>
      <c r="E1" s="2" t="s">
        <v>98</v>
      </c>
      <c r="F1" s="2" t="s">
        <v>99</v>
      </c>
      <c r="G1" s="2" t="s">
        <v>100</v>
      </c>
      <c r="H1" s="2" t="s">
        <v>101</v>
      </c>
    </row>
    <row r="2" spans="1:8">
      <c r="A2" s="4" t="s">
        <v>102</v>
      </c>
      <c r="B2" s="5" t="n">
        <v>134417210</v>
      </c>
    </row>
    <row r="3" spans="1:8">
      <c r="A3" s="4" t="s">
        <v>103</v>
      </c>
      <c r="B3" s="7" t="n">
        <v>13442</v>
      </c>
      <c r="C3" s="7" t="n">
        <v>337985788</v>
      </c>
      <c r="D3" s="7" t="n">
        <v>847278</v>
      </c>
      <c r="E3" s="7" t="n">
        <v>-3553185</v>
      </c>
      <c r="F3" s="7" t="n">
        <v>-333547377</v>
      </c>
      <c r="G3" s="7" t="n">
        <v>606486</v>
      </c>
      <c r="H3" s="7" t="n">
        <v>2352432</v>
      </c>
    </row>
    <row r="4" spans="1:8">
      <c r="A4" s="4" t="s">
        <v>104</v>
      </c>
      <c r="B4" s="5" t="n">
        <v>16922504</v>
      </c>
    </row>
    <row r="5" spans="1:8">
      <c r="A5" s="4" t="s">
        <v>105</v>
      </c>
      <c r="B5" s="7" t="n">
        <v>1693</v>
      </c>
      <c r="C5" s="5" t="n">
        <v>2748683</v>
      </c>
      <c r="D5" s="7" t="n">
        <v>-735000</v>
      </c>
      <c r="E5" s="5" t="n">
        <v>-986000</v>
      </c>
      <c r="F5" s="4" t="s">
        <v>32</v>
      </c>
      <c r="G5" s="4" t="s">
        <v>32</v>
      </c>
      <c r="H5" s="5" t="n">
        <v>1029376</v>
      </c>
    </row>
    <row r="6" spans="1:8">
      <c r="A6" s="4" t="s">
        <v>106</v>
      </c>
      <c r="E6" s="7" t="n">
        <v>3895018</v>
      </c>
      <c r="H6" s="5" t="n">
        <v>3895018</v>
      </c>
    </row>
    <row r="7" spans="1:8">
      <c r="A7" s="4" t="s">
        <v>107</v>
      </c>
      <c r="B7" s="5" t="n">
        <v>400000</v>
      </c>
    </row>
    <row r="8" spans="1:8">
      <c r="A8" s="4" t="s">
        <v>108</v>
      </c>
      <c r="B8" s="7" t="n">
        <v>40</v>
      </c>
      <c r="C8" s="5" t="n">
        <v>31960</v>
      </c>
      <c r="D8" s="4" t="s">
        <v>32</v>
      </c>
      <c r="E8" s="4" t="s">
        <v>32</v>
      </c>
      <c r="F8" s="4" t="s">
        <v>32</v>
      </c>
      <c r="G8" s="4" t="s">
        <v>32</v>
      </c>
      <c r="H8" s="5" t="n">
        <v>32000</v>
      </c>
    </row>
    <row r="9" spans="1:8">
      <c r="A9" s="4" t="s">
        <v>109</v>
      </c>
      <c r="B9" s="5" t="n">
        <v>1000000</v>
      </c>
    </row>
    <row r="10" spans="1:8">
      <c r="A10" s="4" t="s">
        <v>110</v>
      </c>
      <c r="B10" s="7" t="n">
        <v>100</v>
      </c>
      <c r="C10" s="5" t="n">
        <v>79900</v>
      </c>
      <c r="D10" s="7" t="n">
        <v>1000</v>
      </c>
      <c r="E10" s="4" t="s">
        <v>32</v>
      </c>
      <c r="F10" s="4" t="s">
        <v>32</v>
      </c>
      <c r="G10" s="4" t="s">
        <v>32</v>
      </c>
      <c r="H10" s="5" t="n">
        <v>81000</v>
      </c>
    </row>
    <row r="11" spans="1:8">
      <c r="A11" s="4" t="s">
        <v>111</v>
      </c>
      <c r="B11" s="5" t="n">
        <v>62500</v>
      </c>
    </row>
    <row r="12" spans="1:8">
      <c r="A12" s="4" t="s">
        <v>112</v>
      </c>
      <c r="B12" s="7" t="n">
        <v>6</v>
      </c>
      <c r="C12" s="5" t="n">
        <v>15619</v>
      </c>
      <c r="H12" s="5" t="n">
        <v>15625</v>
      </c>
    </row>
    <row r="13" spans="1:8">
      <c r="A13" s="4" t="s">
        <v>113</v>
      </c>
      <c r="B13" s="5" t="n">
        <v>16278720</v>
      </c>
    </row>
    <row r="14" spans="1:8">
      <c r="A14" s="4" t="s">
        <v>114</v>
      </c>
      <c r="B14" s="7" t="n">
        <v>1628</v>
      </c>
      <c r="C14" s="5" t="n">
        <v>2504934</v>
      </c>
      <c r="D14" s="5" t="n">
        <v>-102000</v>
      </c>
      <c r="H14" s="5" t="n">
        <v>2404562</v>
      </c>
    </row>
    <row r="15" spans="1:8">
      <c r="A15" s="4" t="s">
        <v>115</v>
      </c>
      <c r="B15" s="5" t="n">
        <v>6364000</v>
      </c>
    </row>
    <row r="16" spans="1:8">
      <c r="A16" s="4" t="s">
        <v>116</v>
      </c>
      <c r="B16" s="7" t="n">
        <v>636</v>
      </c>
      <c r="C16" s="5" t="n">
        <v>451839</v>
      </c>
      <c r="D16" s="5" t="n">
        <v>135025</v>
      </c>
      <c r="H16" s="5" t="n">
        <v>587500</v>
      </c>
    </row>
    <row r="17" spans="1:8">
      <c r="A17" s="4" t="s">
        <v>117</v>
      </c>
      <c r="C17" s="5" t="n">
        <v>37451</v>
      </c>
      <c r="H17" s="5" t="n">
        <v>37451</v>
      </c>
    </row>
    <row r="18" spans="1:8">
      <c r="A18" s="4" t="s">
        <v>118</v>
      </c>
      <c r="F18" s="7" t="n">
        <v>-9070926</v>
      </c>
      <c r="G18" s="7" t="n">
        <v>-428715</v>
      </c>
      <c r="H18" s="5" t="n">
        <v>-9499641</v>
      </c>
    </row>
    <row r="19" spans="1:8">
      <c r="A19" s="4" t="s">
        <v>119</v>
      </c>
      <c r="B19" s="5" t="n">
        <v>175444934</v>
      </c>
    </row>
    <row r="20" spans="1:8">
      <c r="A20" s="4" t="s">
        <v>120</v>
      </c>
      <c r="B20" s="7" t="n">
        <v>17545</v>
      </c>
      <c r="C20" s="7" t="n">
        <v>343856174</v>
      </c>
      <c r="D20" s="7" t="n">
        <v>146303</v>
      </c>
      <c r="E20" s="7" t="n">
        <v>-644167</v>
      </c>
      <c r="F20" s="7" t="n">
        <v>-342618303</v>
      </c>
      <c r="G20" s="7" t="n">
        <v>177771</v>
      </c>
      <c r="H20" s="7" t="n">
        <v>9353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118</v>
      </c>
      <c r="B4" s="7" t="n">
        <v>-9499641</v>
      </c>
      <c r="C4" s="7" t="n">
        <v>-35454263</v>
      </c>
    </row>
    <row r="5" spans="1:3">
      <c r="A5" s="3" t="s">
        <v>123</v>
      </c>
    </row>
    <row r="6" spans="1:3">
      <c r="A6" s="4" t="s">
        <v>124</v>
      </c>
      <c r="B6" s="5" t="n">
        <v>1974</v>
      </c>
      <c r="C6" s="5" t="n">
        <v>1817</v>
      </c>
    </row>
    <row r="7" spans="1:3">
      <c r="A7" s="4" t="s">
        <v>64</v>
      </c>
      <c r="B7" s="5" t="n">
        <v>444175</v>
      </c>
      <c r="C7" s="5" t="n">
        <v>2157125</v>
      </c>
    </row>
    <row r="8" spans="1:3">
      <c r="A8" s="4" t="s">
        <v>125</v>
      </c>
      <c r="B8" s="5" t="n">
        <v>3895018</v>
      </c>
      <c r="C8" s="5" t="n">
        <v>19771875</v>
      </c>
    </row>
    <row r="9" spans="1:3">
      <c r="A9" s="4" t="s">
        <v>87</v>
      </c>
      <c r="B9" s="5" t="n">
        <v>1482444</v>
      </c>
      <c r="C9" s="5" t="n">
        <v>4022957</v>
      </c>
    </row>
    <row r="10" spans="1:3">
      <c r="A10" s="4" t="s">
        <v>126</v>
      </c>
      <c r="B10" s="7" t="n">
        <v>1029375</v>
      </c>
      <c r="C10" s="5" t="n">
        <v>2148900</v>
      </c>
    </row>
    <row r="11" spans="1:3">
      <c r="A11" s="4" t="s">
        <v>127</v>
      </c>
      <c r="B11" s="4" t="s">
        <v>32</v>
      </c>
      <c r="C11" s="5" t="n">
        <v>468000</v>
      </c>
    </row>
    <row r="12" spans="1:3">
      <c r="A12" s="4" t="s">
        <v>128</v>
      </c>
      <c r="B12" s="7" t="n">
        <v>81000</v>
      </c>
      <c r="C12" s="5" t="n">
        <v>448500</v>
      </c>
    </row>
    <row r="13" spans="1:3">
      <c r="A13" s="4" t="s">
        <v>129</v>
      </c>
      <c r="B13" s="4" t="s">
        <v>32</v>
      </c>
      <c r="C13" s="5" t="n">
        <v>25000</v>
      </c>
    </row>
    <row r="14" spans="1:3">
      <c r="A14" s="4" t="s">
        <v>130</v>
      </c>
      <c r="B14" s="7" t="n">
        <v>37452</v>
      </c>
      <c r="C14" s="5" t="n">
        <v>2101866</v>
      </c>
    </row>
    <row r="15" spans="1:3">
      <c r="A15" s="4" t="s">
        <v>131</v>
      </c>
      <c r="B15" s="4" t="s">
        <v>32</v>
      </c>
      <c r="C15" s="5" t="n">
        <v>-750000</v>
      </c>
    </row>
    <row r="16" spans="1:3">
      <c r="A16" s="4" t="s">
        <v>132</v>
      </c>
      <c r="B16" s="7" t="n">
        <v>15625</v>
      </c>
      <c r="C16" s="5" t="n">
        <v>298200</v>
      </c>
    </row>
    <row r="17" spans="1:3">
      <c r="A17" s="3" t="s">
        <v>133</v>
      </c>
    </row>
    <row r="18" spans="1:3">
      <c r="A18" s="4" t="s">
        <v>42</v>
      </c>
      <c r="B18" s="5" t="n">
        <v>605634</v>
      </c>
      <c r="C18" s="7" t="n">
        <v>1101734</v>
      </c>
    </row>
    <row r="19" spans="1:3">
      <c r="A19" s="4" t="s">
        <v>134</v>
      </c>
      <c r="B19" s="5" t="n">
        <v>-12676</v>
      </c>
      <c r="C19" s="4" t="s">
        <v>32</v>
      </c>
    </row>
    <row r="20" spans="1:3">
      <c r="A20" s="4" t="s">
        <v>43</v>
      </c>
      <c r="B20" s="5" t="n">
        <v>31427</v>
      </c>
      <c r="C20" s="7" t="n">
        <v>342550</v>
      </c>
    </row>
    <row r="21" spans="1:3">
      <c r="A21" s="4" t="s">
        <v>135</v>
      </c>
      <c r="B21" s="5" t="n">
        <v>-15401</v>
      </c>
      <c r="C21" s="5" t="n">
        <v>226642</v>
      </c>
    </row>
    <row r="22" spans="1:3">
      <c r="A22" s="4" t="s">
        <v>136</v>
      </c>
      <c r="B22" s="7" t="n">
        <v>-1903594</v>
      </c>
      <c r="C22" s="5" t="n">
        <v>-3089097</v>
      </c>
    </row>
    <row r="23" spans="1:3">
      <c r="A23" s="3" t="s">
        <v>137</v>
      </c>
    </row>
    <row r="24" spans="1:3">
      <c r="A24" s="4" t="s">
        <v>138</v>
      </c>
      <c r="B24" s="4" t="s">
        <v>32</v>
      </c>
      <c r="C24" s="5" t="n">
        <v>-42503</v>
      </c>
    </row>
    <row r="25" spans="1:3">
      <c r="A25" s="4" t="s">
        <v>139</v>
      </c>
      <c r="B25" s="4" t="s">
        <v>32</v>
      </c>
      <c r="C25" s="5" t="n">
        <v>-57340</v>
      </c>
    </row>
    <row r="26" spans="1:3">
      <c r="A26" s="4" t="s">
        <v>140</v>
      </c>
      <c r="B26" s="4" t="s">
        <v>32</v>
      </c>
      <c r="C26" s="5" t="n">
        <v>-99843</v>
      </c>
    </row>
    <row r="27" spans="1:3">
      <c r="A27" s="3" t="s">
        <v>141</v>
      </c>
    </row>
    <row r="28" spans="1:3">
      <c r="A28" s="4" t="s">
        <v>142</v>
      </c>
      <c r="B28" s="7" t="n">
        <v>587500</v>
      </c>
      <c r="C28" s="5" t="n">
        <v>1799262</v>
      </c>
    </row>
    <row r="29" spans="1:3">
      <c r="A29" s="4" t="s">
        <v>143</v>
      </c>
      <c r="B29" s="7" t="n">
        <v>1277975</v>
      </c>
      <c r="C29" s="5" t="n">
        <v>1210000</v>
      </c>
    </row>
    <row r="30" spans="1:3">
      <c r="A30" s="4" t="s">
        <v>144</v>
      </c>
      <c r="B30" s="4" t="s">
        <v>32</v>
      </c>
      <c r="C30" s="5" t="n">
        <v>-50000</v>
      </c>
    </row>
    <row r="31" spans="1:3">
      <c r="A31" s="4" t="s">
        <v>145</v>
      </c>
      <c r="B31" s="4" t="s">
        <v>32</v>
      </c>
      <c r="C31" s="5" t="n">
        <v>-118333</v>
      </c>
    </row>
    <row r="32" spans="1:3">
      <c r="A32" s="4" t="s">
        <v>146</v>
      </c>
      <c r="B32" s="7" t="n">
        <v>1865475</v>
      </c>
      <c r="C32" s="5" t="n">
        <v>2840929</v>
      </c>
    </row>
    <row r="33" spans="1:3">
      <c r="A33" s="4" t="s">
        <v>147</v>
      </c>
      <c r="B33" s="5" t="n">
        <v>-38119</v>
      </c>
      <c r="C33" s="5" t="n">
        <v>-348011</v>
      </c>
    </row>
    <row r="34" spans="1:3">
      <c r="A34" s="4" t="s">
        <v>148</v>
      </c>
      <c r="B34" s="5" t="n">
        <v>191987</v>
      </c>
      <c r="C34" s="5" t="n">
        <v>406596</v>
      </c>
    </row>
    <row r="35" spans="1:3">
      <c r="A35" s="4" t="s">
        <v>149</v>
      </c>
      <c r="B35" s="5" t="n">
        <v>153868</v>
      </c>
      <c r="C35" s="7" t="n">
        <v>58585</v>
      </c>
    </row>
    <row r="36" spans="1:3">
      <c r="A36" s="3" t="s">
        <v>150</v>
      </c>
    </row>
    <row r="37" spans="1:3">
      <c r="A37" s="4" t="s">
        <v>151</v>
      </c>
      <c r="B37" s="5" t="n">
        <v>12000</v>
      </c>
      <c r="C37" s="4" t="s">
        <v>32</v>
      </c>
    </row>
    <row r="38" spans="1:3">
      <c r="A38" s="3" t="s">
        <v>152</v>
      </c>
    </row>
    <row r="39" spans="1:3">
      <c r="A39" s="4" t="s">
        <v>153</v>
      </c>
      <c r="B39" s="7" t="n">
        <v>15625</v>
      </c>
      <c r="C39" s="7" t="n">
        <v>298200</v>
      </c>
    </row>
    <row r="40" spans="1:3">
      <c r="A40" s="4" t="s">
        <v>154</v>
      </c>
      <c r="B40" s="5" t="n">
        <v>1029376</v>
      </c>
      <c r="C40" s="5" t="n">
        <v>1266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Description</vt:lpstr>
      <vt:lpstr>2. Summary of Significant Accou</vt:lpstr>
      <vt:lpstr>3. Property and Equipment</vt:lpstr>
      <vt:lpstr>4. Accrued Liabilities</vt:lpstr>
      <vt:lpstr>5. Notes Payable</vt:lpstr>
      <vt:lpstr>6. Capital Structure-Common Sto</vt:lpstr>
      <vt:lpstr>7. Stock Compensation</vt:lpstr>
      <vt:lpstr>8. Income Taxes - Results of Op</vt:lpstr>
      <vt:lpstr>9. Subsequent Events</vt:lpstr>
      <vt:lpstr>10. Licenses and Supply Agreeme</vt:lpstr>
      <vt:lpstr>11. Commitments and Contingenci</vt:lpstr>
      <vt:lpstr>12. Related Party Transactions</vt:lpstr>
      <vt:lpstr>2. Summary of Significant Acc19</vt:lpstr>
      <vt:lpstr>2. Summary of Significant Acc20</vt:lpstr>
      <vt:lpstr>3. Property and Equipment (Tabl</vt:lpstr>
      <vt:lpstr>4. Accrued Liabilities (Tables)</vt:lpstr>
      <vt:lpstr>5. Notes Payable (Tables)</vt:lpstr>
      <vt:lpstr>6. Capital Structure-Common S24</vt:lpstr>
      <vt:lpstr>2. Summary of Significant Acc25</vt:lpstr>
      <vt:lpstr>2. Summary of Significant Acc26</vt:lpstr>
      <vt:lpstr>2. Summary of Significant Acc27</vt:lpstr>
      <vt:lpstr>3. Property and Equipment (Deta</vt:lpstr>
      <vt:lpstr>4. Accrued Liabilities (Details</vt:lpstr>
      <vt:lpstr>5. Notes Payable (Details)</vt:lpstr>
      <vt:lpstr>6. Capital Structure-Common S31</vt:lpstr>
      <vt:lpstr>6. Capital Structure-Common S32</vt:lpstr>
      <vt:lpstr>7. Stock Compensation (Details </vt:lpstr>
      <vt:lpstr>11. Commitments and Contingen34</vt:lpstr>
      <vt:lpstr>12.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10:34Z</dcterms:created>
  <dcterms:modified xmlns:dcterms="http://purl.org/dc/terms/" xmlns:xsi="http://www.w3.org/2001/XMLSchema-instance" xsi:type="dcterms:W3CDTF">2015-11-16T11:10:34Z</dcterms:modified>
  <dc:title xmlns:dc="http://purl.org/dc/elements/1.1/">Untitled</dc:title>
  <dc:description xmlns:dc="http://purl.org/dc/elements/1.1/"/>
  <dc:subject xmlns:dc="http://purl.org/dc/elements/1.1/"/>
  <cp:keywords/>
  <cp:category/>
</cp:coreProperties>
</file>